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LIQUIDITY AND FINANCIAL CONDITI" sheetId="9" state="visible" r:id="rId9"/>
    <sheet xmlns:r="http://schemas.openxmlformats.org/officeDocument/2006/relationships" name="SIGNIFICANT ACCOUNTING POLICIES" sheetId="10" state="visible" r:id="rId10"/>
    <sheet xmlns:r="http://schemas.openxmlformats.org/officeDocument/2006/relationships" name="NET LOSS PER SHARE"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ACCOUNTS PAYABLE AND ACCRUED LI" sheetId="14" state="visible" r:id="rId14"/>
    <sheet xmlns:r="http://schemas.openxmlformats.org/officeDocument/2006/relationships" name="WARRANT LIABILITY AND FAIR VALU"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GRANT INCOME" sheetId="19" state="visible" r:id="rId19"/>
    <sheet xmlns:r="http://schemas.openxmlformats.org/officeDocument/2006/relationships" name="RELATED PARTY TRANSACTIONS" sheetId="20" state="visible" r:id="rId20"/>
    <sheet xmlns:r="http://schemas.openxmlformats.org/officeDocument/2006/relationships" name="SIGNIFICANT ACCOUNTING POLICI_2" sheetId="21" state="visible" r:id="rId21"/>
    <sheet xmlns:r="http://schemas.openxmlformats.org/officeDocument/2006/relationships" name="NET LOSS PER SHARE (Tables)" sheetId="22" state="visible" r:id="rId22"/>
    <sheet xmlns:r="http://schemas.openxmlformats.org/officeDocument/2006/relationships" name="PROPERTY AND EQUIPMENT (Tables)" sheetId="23" state="visible" r:id="rId23"/>
    <sheet xmlns:r="http://schemas.openxmlformats.org/officeDocument/2006/relationships" name="LEASES (Tables)" sheetId="24" state="visible" r:id="rId24"/>
    <sheet xmlns:r="http://schemas.openxmlformats.org/officeDocument/2006/relationships" name="ACCOUNTS PAYABLE AND ACCRUED _2" sheetId="25" state="visible" r:id="rId25"/>
    <sheet xmlns:r="http://schemas.openxmlformats.org/officeDocument/2006/relationships" name="WARRANT LIABILITY AND FAIR VA_2"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RELATED PARTY TRANSACTIONS (Tab" sheetId="29" state="visible" r:id="rId29"/>
    <sheet xmlns:r="http://schemas.openxmlformats.org/officeDocument/2006/relationships" name="LIQUIDITY AND FINANCIAL CONDI_2" sheetId="30" state="visible" r:id="rId30"/>
    <sheet xmlns:r="http://schemas.openxmlformats.org/officeDocument/2006/relationships" name="SIGNIFICANT ACCOUNTING POLICI_3" sheetId="31" state="visible" r:id="rId31"/>
    <sheet xmlns:r="http://schemas.openxmlformats.org/officeDocument/2006/relationships" name="NET LOSS PER SHARE - Computatio" sheetId="32" state="visible" r:id="rId32"/>
    <sheet xmlns:r="http://schemas.openxmlformats.org/officeDocument/2006/relationships" name="NET LOSS PER SHARE - Potentiall" sheetId="33" state="visible" r:id="rId33"/>
    <sheet xmlns:r="http://schemas.openxmlformats.org/officeDocument/2006/relationships" name="PROPERTY AND EQUIPMENT (Details" sheetId="34" state="visible" r:id="rId34"/>
    <sheet xmlns:r="http://schemas.openxmlformats.org/officeDocument/2006/relationships" name="PROPERTY AND EQUIPMENT - Additi" sheetId="35" state="visible" r:id="rId35"/>
    <sheet xmlns:r="http://schemas.openxmlformats.org/officeDocument/2006/relationships" name="LEASES - Quantitative Informati" sheetId="36" state="visible" r:id="rId36"/>
    <sheet xmlns:r="http://schemas.openxmlformats.org/officeDocument/2006/relationships" name="LEASES - Maturities of Operatin" sheetId="37" state="visible" r:id="rId37"/>
    <sheet xmlns:r="http://schemas.openxmlformats.org/officeDocument/2006/relationships" name="LEASES - Additional Information" sheetId="38" state="visible" r:id="rId38"/>
    <sheet xmlns:r="http://schemas.openxmlformats.org/officeDocument/2006/relationships" name="ACCOUNTS PAYABLE AND ACCRUED _3" sheetId="39" state="visible" r:id="rId39"/>
    <sheet xmlns:r="http://schemas.openxmlformats.org/officeDocument/2006/relationships" name="WARRANT LIABILITY AND FAIR VA_3" sheetId="40" state="visible" r:id="rId40"/>
    <sheet xmlns:r="http://schemas.openxmlformats.org/officeDocument/2006/relationships" name="WARRANT LIABILITY AND FAIR VA_4" sheetId="41" state="visible" r:id="rId41"/>
    <sheet xmlns:r="http://schemas.openxmlformats.org/officeDocument/2006/relationships" name="WARRANT LIABILITY AND FAIR VA_5" sheetId="42" state="visible" r:id="rId42"/>
    <sheet xmlns:r="http://schemas.openxmlformats.org/officeDocument/2006/relationships" name="COMMITMENTS AND CONTINGENCIES (" sheetId="43" state="visible" r:id="rId43"/>
    <sheet xmlns:r="http://schemas.openxmlformats.org/officeDocument/2006/relationships" name="STOCKHOLDERS' EQUITY - Share Pu" sheetId="44" state="visible" r:id="rId44"/>
    <sheet xmlns:r="http://schemas.openxmlformats.org/officeDocument/2006/relationships" name="STOCKHOLDERS' EQUITY - Addition" sheetId="45" state="visible" r:id="rId45"/>
    <sheet xmlns:r="http://schemas.openxmlformats.org/officeDocument/2006/relationships" name="STOCK-BASED COMPENSATION - Stoc" sheetId="46" state="visible" r:id="rId46"/>
    <sheet xmlns:r="http://schemas.openxmlformats.org/officeDocument/2006/relationships" name="STOCK-BASED COMPENSATION - Weig" sheetId="47" state="visible" r:id="rId47"/>
    <sheet xmlns:r="http://schemas.openxmlformats.org/officeDocument/2006/relationships" name="STOCK-BASED COMPENSATION - St_2" sheetId="48" state="visible" r:id="rId48"/>
    <sheet xmlns:r="http://schemas.openxmlformats.org/officeDocument/2006/relationships" name="STOCK-BASED COMPENSATION - Addi" sheetId="49" state="visible" r:id="rId49"/>
    <sheet xmlns:r="http://schemas.openxmlformats.org/officeDocument/2006/relationships" name="GRANT INCOME (Details)" sheetId="50" state="visible" r:id="rId50"/>
    <sheet xmlns:r="http://schemas.openxmlformats.org/officeDocument/2006/relationships" name="RELATED PARTY TRANSACTIONS (Det"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01-37939</t>
        </is>
      </c>
    </row>
    <row r="8">
      <c r="A8" s="4" t="inlineStr">
        <is>
          <t>Document Period End Date</t>
        </is>
      </c>
      <c r="B8" s="4" t="inlineStr">
        <is>
          <t>Jun. 30,
		2020</t>
        </is>
      </c>
    </row>
    <row r="9">
      <c r="A9" s="4" t="inlineStr">
        <is>
          <t>Entity Registrant Name</t>
        </is>
      </c>
      <c r="B9" s="4" t="inlineStr">
        <is>
          <t>MARKER THERAPEUTICS, INC.</t>
        </is>
      </c>
    </row>
    <row r="10">
      <c r="A10" s="4" t="inlineStr">
        <is>
          <t>Entity Incorporation, State or Country Code</t>
        </is>
      </c>
      <c r="B10" s="4" t="inlineStr">
        <is>
          <t>DE</t>
        </is>
      </c>
    </row>
    <row r="11">
      <c r="A11" s="4" t="inlineStr">
        <is>
          <t>Entity Tax Identification Number</t>
        </is>
      </c>
      <c r="B11" s="4" t="inlineStr">
        <is>
          <t>45-4497941</t>
        </is>
      </c>
    </row>
    <row r="12">
      <c r="A12" s="4" t="inlineStr">
        <is>
          <t>Entity Address, Address Line One</t>
        </is>
      </c>
      <c r="B12" s="4" t="inlineStr">
        <is>
          <t>3200 Southwest Freeway</t>
        </is>
      </c>
    </row>
    <row r="13">
      <c r="A13" s="4" t="inlineStr">
        <is>
          <t>Entity Address, Address Line Two</t>
        </is>
      </c>
      <c r="B13" s="4" t="inlineStr">
        <is>
          <t>Suite 224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27</t>
        </is>
      </c>
    </row>
    <row r="17">
      <c r="A17" s="4" t="inlineStr">
        <is>
          <t>City Area Code</t>
        </is>
      </c>
      <c r="B17" s="4" t="inlineStr">
        <is>
          <t>713</t>
        </is>
      </c>
    </row>
    <row r="18">
      <c r="A18" s="4" t="inlineStr">
        <is>
          <t>Local Phone Number</t>
        </is>
      </c>
      <c r="B18" s="4" t="inlineStr">
        <is>
          <t>400-6400</t>
        </is>
      </c>
    </row>
    <row r="19">
      <c r="A19" s="4" t="inlineStr">
        <is>
          <t>Title of 12(b) Security</t>
        </is>
      </c>
      <c r="B19" s="4" t="inlineStr">
        <is>
          <t>Common Stock, par value $0.001 per share</t>
        </is>
      </c>
    </row>
    <row r="20">
      <c r="A20" s="4" t="inlineStr">
        <is>
          <t>Trading Symbol</t>
        </is>
      </c>
      <c r="B20" s="4" t="inlineStr">
        <is>
          <t>MRKR</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6617632</v>
      </c>
    </row>
    <row r="29">
      <c r="A29" s="4" t="inlineStr">
        <is>
          <t>Entity Central Index Key</t>
        </is>
      </c>
      <c r="B29" s="4" t="inlineStr">
        <is>
          <t>0001094038</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SIGNIFICANT ACCOUNTING POLICIES</t>
        </is>
      </c>
    </row>
    <row r="4">
      <c r="A4" s="4" t="inlineStr">
        <is>
          <t>SIGNIFICANT ACCOUNTING POLICIES</t>
        </is>
      </c>
      <c r="B4" s="4" t="inlineStr">
        <is>
          <t>NOTE 4: SIGNIFICANT ACCOUNTING POLICIES Property and equipment - Construction in Progress On June 26, 2020, the Company entered into a lease for a manufacturing facility in Houston, Texas. In connection with the manufacturing facility, the Company has incurred costs pursuant to an agreement with a vendor to design, engineer, build and eventually install modular cleanrooms in a manufacturing facility. $2.6 million is recorded in fixed assets - construction in progress on the balance sheet as of June 30, 2020. Upon completion of the facility's construction, all costs associated with the buildout will be recorded as manufacturing equipment and amortized over the estimated useful life of the facility. New Accounting Standards From time to time, new accounting pronouncements are issued by the Financial Accounting Standards Board (“FASB”) or other standard setting bodies that the Company adopts as of the specified effective date. Unless otherwise discussed, the Company does not believe that the impact of recently issued standards that are not yet effective will have a material impact on its financial position or results of operations upon adoption. Recent Accounting Standards Not Yet Adopted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densed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0</t>
        </is>
      </c>
    </row>
    <row r="3">
      <c r="A3" s="3" t="inlineStr">
        <is>
          <t>NET LOSS PER SHARE</t>
        </is>
      </c>
    </row>
    <row r="4">
      <c r="A4" s="4" t="inlineStr">
        <is>
          <t>NET LOSS PER SHARE</t>
        </is>
      </c>
      <c r="B4" s="4" t="inlineStr">
        <is>
          <t>NOTE 5: NET LOSS PER SHARE Basic loss per common share is computed by dividing net loss by the weighted average number of common shares outstanding during the reporting period. Diluted loss per common share is computed similarly to basic loss per common share except that it reflects the potential dilution that could occur if dilutive securities or other obligations to issue common stock were exercised or converted into common stock. The following table sets forth the computation of net loss per share for the three and six months ended June 30, 2020 and 2019, respectively: ​ ​ ​ ​ ​ ​ ​ ​ ​ ​ ​ ​ ​ ​ ​ For the Three Months Ended For the Six Months Ended ​ ​ June 30, ​ June 30, ​ 2020 2019 2020 2019 Numerator: ​ ​ ​ ​ Net loss ​ $ (6,341,699) ​ $ (5,570,391) ​ $ (12,827,343) ​ $ (10,889,316) ​ ​ ​ ​ ​ ​ ​ ​ ​ ​ ​ ​ ​ Denominator: ​ ​ ​ ​ ​ ​ Weighted average common shares outstanding ​ 46,572,739 ​ 45,501,078 ​ 46,328,561 ​ 45,483,513 ​ ​ ​ ​ ​ ​ ​ ​ ​ ​ ​ ​ ​ Net loss per share data: ​ ​ ​ ​ ​ ​ Basic and Diluted ​ $ (0.14) ​ $ (0.12) ​ $ (0.28) ​ $ (0.24) ​ The following securities, rounded to the nearest thousand, were not included in the diluted net loss per share calculation because their effect was anti-dilutive for the periods presented: ​ ​ ​ ​ ​ ​ ​ For the Six Months Ended ​ ​ June 30, ​ 2020 2019 Common stock options 5,842,000 4,568,000 Common stock purchase warrants 21,381,000 22,979,000 Common stock warrants - liability treatment — 27,000 Potentially dilutive securities 27,223,000 27,574,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0</t>
        </is>
      </c>
    </row>
    <row r="3">
      <c r="A3" s="3" t="inlineStr">
        <is>
          <t>PROPERTY AND EQUIPMENT</t>
        </is>
      </c>
    </row>
    <row r="4">
      <c r="A4" s="4" t="inlineStr">
        <is>
          <t>PROPERTY AND EQUIPMENT</t>
        </is>
      </c>
      <c r="B4" s="4" t="inlineStr">
        <is>
          <t>NOTE 6: PROPERTY AND EQUIPMENT Property and equipment consist of the following as of June 30, 2020 and December 31, 2019, respectively: ​ ​ ​ ​ ​ ​ ​ ​ ​ ​ ​ June 30, December 31, ​ Estimated Useful Lives 2020 2019 Lab equipment ​ 5 Years ​ $ 1,065,000 ​ $ 111,000 Manufacturing equipment ​ 5 Years ​ — ​ — Computers, equipment and software ​ 3-5 Years ​ 299,000 ​ 211,000 Office furniture ​ 5 Years ​ ​ 179,000 ​ ​ 178,000 Leasehold improvements ​ Lesser of lease term or estimated useful life ​ ​ 279,000 ​ ​ 23,000 Total ​ ​ ​ ​ 1,822,000 ​ ​ 523,000 Less: accumulated depreciation ​ ​ (230,000) ​ (105,000) Construction in progress ​ ​ 2,629,000 ​ — Total fixed assets, net ​ ​ $ 4,221,000 ​ $ 418,000 ​ Depreciation expense for the three months ended June 30, 2020 and 2019 was approximately $0.09 million and $0.03 million, respectively. Depreciation expense for the six months ended June 30, 2020 and 2019 was approximately $0.1 million and $0.04 million, respectively. On June 26, 2020, the Company entered into a lease for a manufacturing facility in Houston, Texas. In connection with the manufacturing facility, the Company has incurred costs pursuant to an agreement with a vendor to design, engineer, build and eventually install modular cleanrooms in a manufacturing facility. $2.6 million is recorded in fixed assets - construction in progress on the balance sheet as of June 30, 2020. Upon completion of the facility's construction, all costs associated with the buildout will be recorded as manufacturing equipment and amortized over the estimated useful life of the facility. In connection with the research facility that the Company opened during the second quarter of 2020, the Company incurred approximately $1.0 million of costs acquiring necessary lab equipment to carry out its experi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NOTE 7: LEASES On March 23, 2020, the Company entered into an agreement to expand its corporate headquarters in Houston, Texas, which is expected to commence in the third or fourth quarter of 2020. The initial lease term is ten years with two five-year renewal options. Fixed rent payments under the initial term are approximately $5.6 million. Additionally, the Company is also responsible for its share of operating expenses. On April 30, 2020, the Company entered into a lease for a research facility in Houston, Texas. The lease term is 71 months. Fixed rent payments under the initial term are approximately $1.1 million. In the second quarter of 2020, the Company recorded right-of use assets and related operating lease liabilities of approximately $0.9 million as result of entering into the lease for our research facility. On June 26, 2020, the Company entered into a lease for a manufacturing facility in Houston, Texas. The initial lease term is ten years from the expected commencement date in the third quarter of 2020 with two five-year renewal options. Fixed rent payments under the initial term are approximately $11.1 million. Additionally, the Company is also responsible for its share of operating expenses. In the second quarter of 2020, the Company recorded right-of use assets and related operating lease liabilities of approximately $8.3 million as result of entering into the lease for its manufacturing facility. The Company also leases office space under agreements classified as operating leases that expire on various dates through 2022. The Company has a remaining lease liability of $0.2 million and $0.2 million of the related right-of-use asset resulting from the lease of its corporate headquarters in Houston, Texas, which expires in 2021. In addition, the Company has a remaining lease liability of $0.2 million and $0.2 million of the related right-of-use asset from the lease of its Jacksonville, Florida office space, which expires in 2022. Such leases do not require any contingent rental payments, impose any financial restrictions, or contain any residual value guarantees. Certain of the Company’s leases include renewal options and escalation clauses; renewal options have not been included in the calculation of the lease liabilities and right-of-use assets as the Company is not reasonably certain to exercise the options. Variable expenses generally represent the Company’s share of the landlord’s operating expenses. The Company does not act as a lessor or have any leases classified as financing leases. The Company excludes short-term leases having initial terms of 12 months or less from the new accounting guidance as an accounting policy election and recognizes rent expense on a straight-line basis over the lease term. The Company has two lease agreements, an office at the Florida Atlantic Research and Development Authority and laboratory space located at the Texas Medical Center in Houston, which are included in short-term lease expense below. At June 30, 2020, the Company had operating lease liabilities of approximately $9.5 million and right-of-use assets of approximately $9.5 million, which were included in the condensed consolidated balance sheet. The following summarizes quantitative information about the Company’s operating leases for the three and six months ended June 30, 2020 and 2019, respectively: ​ ​ ​ ​ ​ ​ ​ ​ ​ ​ ​ ​ ​ ​ ​ ​ For the Three Months Ended ​ For the Six Months Ended ​ ​ June 30, ​ June 30, ​ 2020 2019 2020 2019 Operating lease expense summary: ​ ​ ​ ​ ​ ​ ​ ​ ​ ​ Operating lease expense ​ $ 103,000 ​ $ 55,000 ​ $ 158,000 ​ $ 110,000 Short-term lease expense ​ ​ 3,000 ​ 24,000 ​ ​ 22,000 ​ 46,000 Variable lease expense ​ ​ 5,000 ​ 23,000 ​ ​ 16,000 ​ 38,000 Total ​ $ 111,000 ​ $ 102,000 ​ $ 196,000 ​ $ 194,000 ​ ​ ​ ​ ​ ​ Other information: ​ ​ ​ Operating cash flows - operating leases ​ $ 248,000 ​ Weighted-average remaining lease term as of June 30, 2020 – operating leases ​ ​ 9.6 ​ Weighted-average discount rate as of adoption date – operating leases ​ ​ 5.6 % ​ Maturities of the Company's operating leases, excluding short-term leases, are as follows: ​ ​ ​ ​ ​ Six months ended December 31, 2020 $ 286,000 Year ended December 31, 2021 ​ 1,379,000 Year ended December 31, 2022 ​ 1,253,000 Year ended December 31, 2023 ​ 1,219,000 Year ended December 31, 2024 ​ ​ 1,254,000 Thereafter ​ ​ 7,114,000 Total ​ ​ 12,505,000 Less present value discount ​ (3,024,000) Operating lease liabilities included in the Condensed Consolidated Balance Sheet at June 30, 2020 ​ $ 9,48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0</t>
        </is>
      </c>
    </row>
    <row r="3">
      <c r="A3" s="3" t="inlineStr">
        <is>
          <t>ACCOUNTS PAYABLE AND ACCRUED LIABILITIES</t>
        </is>
      </c>
    </row>
    <row r="4">
      <c r="A4" s="4" t="inlineStr">
        <is>
          <t>ACCOUNTS PAYABLE AND ACCRUED LIABILITIES</t>
        </is>
      </c>
      <c r="B4" s="4" t="inlineStr">
        <is>
          <t>NOTE 8: ACCOUNTS PAYABLE AND ACCRUED LIABILITIES Accounts payable and accrued liabilities consist of the following as of June 30, 2020 and December 31, 2019, respectively: ​ ​ ​ ​ ​ ​ ​ ​ ​ June 30, December 31, ​ ​ 2020 ​ 2019 Accounts payable ​ $ 2,808,000 ​ $ 993,000 Compensation and benefits ​ 858,000 ​ 323,000 Professional fees ​ 686,000 ​ 94,000 Technology license fees ​ 50,000 ​ 105,000 Other ​ 126,000 ​ 243,000 Total accounts payable and accrued liabilities ​ $ 4,528,000 ​ $ 1,75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WARRANT LIABILITY AND FAIR VALUE MEASUREMENTS</t>
        </is>
      </c>
      <c r="B1" s="2" t="inlineStr">
        <is>
          <t>6 Months Ended</t>
        </is>
      </c>
    </row>
    <row r="2">
      <c r="B2" s="2" t="inlineStr">
        <is>
          <t>Jun. 30, 2020</t>
        </is>
      </c>
    </row>
    <row r="3">
      <c r="A3" s="3" t="inlineStr">
        <is>
          <t>WARRANT LIABILITY AND FAIR VALUE MEASUREMENTS</t>
        </is>
      </c>
    </row>
    <row r="4">
      <c r="A4" s="4" t="inlineStr">
        <is>
          <t>WARRANT LIABILITY AND FAIR VALUE MEASUREMENTS</t>
        </is>
      </c>
      <c r="B4" s="4" t="inlineStr">
        <is>
          <t>NOTE 9: WARRANT LIABILITY AND FAIR VALUE MEASUREMENTS During the six months ended June 30, 2020, all of the Company's common stock purchase warrants previously treated as a liability expired. A summary of quantitative information with respect to valuation methodology and significant unobservable inputs used for the Company’s common stock purchase warrants that are categorized within Level 3 of the fair value hierarchy for the six months ended June 30, 2020 and 2019 is as follows: ​ ​ ​ ​ ​ ​ ​ ​ ​ ​ ​ Weighted Average Inputs ​ ​ For the Six Months Ended ​ ​ June 30, ​ 2020 2019 Exercise price ​ $ — ​ $ 9.72 ​ Contractual term (years) ​ 0 ​ 0.58 ​ Volatility (annual) ​ — ​ 78 % Risk-free rate ​ — ​ 2 % Dividend yield (per share) ​ — ​ 0 % ​ Financial Liabilities Measured at Fair Value on a Recurring Basis Financial liabilities measured at fair value on a recurring basis are summarized below and disclosed on the balance sheet under Warrant liability: ​ ​ ​ ​ ​ ​ ​ ​ ​ ​ ​ ​ ​ ​ ​ Fair value measured at June 30, 2020 ​ ​ Quoted prices in active ​ Significant other ​ Significant ​ ​ ​ ​ ​ markets ​ observable inputs ​ unobservable inputs ​ Fair value at ​ (Level 1) (Level 2) (Level 3) June 30, 2020 Warrant liability ​ $ — ​ $ — ​ $ — ​ $ — ​ ​ ​ ​ ​ ​ ​ ​ ​ ​ ​ ​ ​ ​ ​ Fair value measured at December 31, 2019 ​ ​ Quoted prices in active ​ Significant other ​ Significant ​ ​ ​ ​ ​ markets ​ observable inputs ​ unobservable inputs ​ Fair value at ​ (Level 1) (Level 2) (Level 3) December 31, 2019 Warrant liability ​ $ — ​ $ — ​ $ 31,000 ​ $ 31,000 ​ The fair value accounting standards define fair value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 There were no transfers between Level 1, 2 or 3 during the six months ended June 30, 2020. The following table presents changes in Level 3 liabilities measured at fair value for the six months ended June 30, 2020: ​ ​ ​ ​ ​ ​ Warrant ​ ​ Liability Balance - January 1, 2020 ​ $ 31,000 Change in fair value of warrant liability ​ (31,000) Balance - June 30, 2020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NOTE 10: COMMITMENTS AND CONTINGENCIES ​ An arbitration proceeding was brought against the Company before the Financial Industry Regulatory Authority, Inc. by a broker seeking to be paid approximately $1 million as compensation for two 2018 transactions, a warrant conversion and a private placement brokered by another broker. The broker’s claims are based on a placement agent agreement for a private placement it brokered in 2017, under which it alleges it is entitled to compensation for the 2018 transactions. The Company believes it has defenses to all of the allegations and intends to vigorously defend itself in this matter. As discussed in Footnotes #6 and #7, on March 26, 2020 the Company entered into an agreement with a vendor to design, engineer, build and eventually install modular cleanrooms in a manufacturing facility in Houston, Texas, which the Company expects to lease with a commencement date in the third quarter of 2020. The total fees for this project to be substantially completed by December 31, 2020 are estimated to be $6.0 million. As of June 30, 2020, the Company has recorded $2.6 million of construction in progress costs associated with the building of the cleanroo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t>
        </is>
      </c>
    </row>
    <row r="4">
      <c r="A4" s="4" t="inlineStr">
        <is>
          <t>STOCKHOLDERS' EQUITY</t>
        </is>
      </c>
      <c r="B4" s="4" t="inlineStr">
        <is>
          <t>NOTE 11: STOCKHOLDERS’ EQUITY Common Stock Transactions Exercise of Stock Warrants During the six months ended June 30, 2020, certain outstanding warrants were exercised for 458,334 shares of common stock providing aggregate proceeds to the Company of approximately $0.6 million. Board Compensation During the six months ended June 30, 2020, the Company issued an aggregate of 85,110 shares of common stock to its non-employee directors. The fair value of the common stock of approximately $0.2 million was recognized as a component of stock-based compensation expense in general and administrative expenses. Aspire Capital On February 28, 2020, the Company entered into a common stock purchase agreement (the “Purchase Agreement”) with Aspire Capital Fund, LLC (“Aspire Capital”) which provides that, upon the terms and subject to the conditions and limitations set forth therein, Aspire Capital is committed to purchase up to an aggregate of $30.0 million of shares of the Company’s common stock over the 30-month term of the purchase agreement. In consideration for entering into the purchase agreement, the Company issued to Aspire Capital 345,357 shares of the Company’s common stock as a commitment fee. The Company recorded the commitment fee to additional paid in capital. As of June 30, 2020, Aspire Capital had not purchased any shares under the Purchase Agreement. The Company may request daily up to 0.1 million shares to be purchased with a maximum purchase commitment of 9.2 million shares over the term of the arrangement. The purchase price will generally be 97% of the stock price on the date of purchase. Share Purchase Warrants A summary of the Company’s share purchase warrants as of June 30, 2020 and changes during the period is presented below: ​ ​ ​ ​ ​ ​ ​ ​ ​ ​ ​ ​ ​ ​ ​ ​ ​ Weighted Average ​ ​ ​ ​ Number of ​ Weighted Average ​ Remaining Contractual ​ Total Intrinsic ​ Warrants Exercise Price ​ Life (in years) ​ Value Balance - January 1, 2020 22,664,000 ​ $ 4.71 ​ 3.33 ​ $ 954,000 Exercised for cash ​ (458,000) ​ ​ 1.20 ​ — ​ — Expired or cancelled ​ (825,000) ​ ​ 7.10 ​ — ​ — Balance - June 30, 2020 ​ 21,381,000 ​ $ 4.69 ​ 3.03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t>
        </is>
      </c>
    </row>
    <row r="4">
      <c r="A4" s="4" t="inlineStr">
        <is>
          <t>STOCK-BASED COMPENSATION</t>
        </is>
      </c>
      <c r="B4" s="4" t="inlineStr">
        <is>
          <t>NOTE 12: STOCK-BASED COMPENSATION Stock Options Award of 2019 Performance Bonuses and 2020 Equity Incentive Awards On March 10, 2020, upon the recommendation of the compensation committee and pursuant to the Company’s 2014 Omnibus Stock Ownership Plan, the Company’s board of directors approved a total of 1,170,000 options to purchase the Company’s common stock as (i) performance bonuses for 2019 performance and (ii) equity-based incentive awards to the Company’s executive officers. Each option award was granted with an exercise price of $2.12 per share, the closing price of the Company’s common stock on the Nasdaq Global Market on March 10, 2020, with the option award vesting in 48 equal monthly installments over a four-year period, subject to such executive officer’s continued service on the applicable vesting date. Additionally, on March 10, 2020, the Company issued 111,000 options to purchase the Company’s common stock to other employees of the Company as equity-based incentive awards. Each option award was granted with an exercise price of $2.12 per share, the closing price of the Company’s common stock on the Nasdaq Global Market on March 10, 2020, with the option award vesting in 48 equal monthly installments over a four-year period, subject to such executive officer’s continued service on the applicable vesting date. The above awards were in addition to stock option awards issued during the six months ended June 30, 2020 to new employees upon their commencement of employment with the Company. A summary of the Company’s stock option activity is as follows: ​ ​ ​ ​ ​ ​ ​ ​ ​ ​ ​ ​ ​ ​ ​ ​ ​ ​ Weighted ​ ​ ​ ​ ​ ​ ​ ​ ​ ​ Average ​ ​ ​ ​ Weighted ​ ​ ​ ​ Remaining ​ ​ Number of ​ Average ​ Total Intrinsic ​ Contractual ​ ​ Shares ​ Exercise Price ​ Value ​ Life (in years) Outstanding as of January 1, 2020 4,983,000 ​ $ 7.79 ​ $ 18,000 8.9 Granted 1,371,000 ​ 2.13 ​ — 9.7 Cancelled (512,500) ​ 9.13 ​ — — Outstanding as of June 30, 2020 5,841,814 ​ $ 6.34 ​ $ 14,000 8.7 Options vested and exercisable 1,793,460 ​ $ 7.70 ​ $ — 8.3 ​ The Black-Scholes option pricing model is used to estimate the fair value of stock options granted under the Company’s share-based compensation plans. The weighted average assumptions used in calculating the fair values of stock options that were granted during the six months ended June 30, 2020 was as follows: ​ ​ ​ ​ ​ ​ ​ For the Six Months Ended ​ ​ June 30, 2020 ​ Exercise price ​ $ 2.13 ​ Expected term (years) ​ 6.0 ​ Expected stock price volatility ​ 109 % Risk-free rate of interest ​ 1 % Expected dividend rate ​ 0 % ​ The following table sets forth stock-based compensation expenses recorded during the respective periods: ​ ​ ​ ​ ​ ​ ​ ​ ​ ​ ​ ​ ​ ​ ​ ​ For the Three Months Ended ​ For the Six Months Ended ​ June 30, June 30, ​ ​ 2020 2019 ​ 2020 2019 Stock Compensation expenses: ​ ​ ​ ​ ​ ​ ​ ​ ​ ​ ​ ​ Research and development ​ $ 528,000 ​ $ 593,000 ​ $ 1,309,000 ​ $ 1,280,000 General and administrative ​ 833,000 ​ 770,000 ​ 1,396,000 ​ 1,609,000 Total stock compensation expenses ​ $ 1,361,000 ​ $ 1,363,000 ​ $ 2,705,000 ​ $ 2,889,000 ​ At June 30, 2020, the total stock-based compensation cost related to unvested awards not yet recognized was $12.9 million. The expected weighted average period compensation costs to be recognized was approximately 3.0 years. Future option grants will impact the compensation expense recogn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RANT INCOME</t>
        </is>
      </c>
      <c r="B1" s="2" t="inlineStr">
        <is>
          <t>6 Months Ended</t>
        </is>
      </c>
    </row>
    <row r="2">
      <c r="B2" s="2" t="inlineStr">
        <is>
          <t>Jun. 30, 2020</t>
        </is>
      </c>
    </row>
    <row r="3">
      <c r="A3" s="3" t="inlineStr">
        <is>
          <t>GRANT INCOME</t>
        </is>
      </c>
    </row>
    <row r="4">
      <c r="A4" s="4" t="inlineStr">
        <is>
          <t>GRANT INCOME</t>
        </is>
      </c>
      <c r="B4" s="4" t="inlineStr">
        <is>
          <t>NOTE 13: GRANT INCOME During the six months ended June 30, 2020, the Company received $0.5 million of a grant awarded to the Mayo Foundation from the U.S. Department of Defense to fund the Phase 2 clinical trial of TPIV100 for the treatment of HER2/neu breast cancer. The portion of the grant the Company received compensated the Company for clinical supplies manufactured by the Company for the clinical trial. In accordance with Accounting Standards Update No. 2014-09, "Revenue from Contracts with Customers (Topic 606)" issued by the Financial Accounting Standards Board, the Company recorded the $0.5 million of grant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6" t="n">
        <v>32124187</v>
      </c>
      <c r="C3" s="6" t="n">
        <v>43903949</v>
      </c>
    </row>
    <row r="4">
      <c r="A4" s="4" t="inlineStr">
        <is>
          <t>Prepaid expenses and deposits</t>
        </is>
      </c>
      <c r="B4" s="5" t="n">
        <v>2632514</v>
      </c>
      <c r="C4" s="5" t="n">
        <v>1526442</v>
      </c>
    </row>
    <row r="5">
      <c r="A5" s="4" t="inlineStr">
        <is>
          <t>Interest receivable</t>
        </is>
      </c>
      <c r="B5" s="5" t="n">
        <v>3440</v>
      </c>
      <c r="C5" s="5" t="n">
        <v>56189</v>
      </c>
    </row>
    <row r="6">
      <c r="A6" s="4" t="inlineStr">
        <is>
          <t>Total current assets</t>
        </is>
      </c>
      <c r="B6" s="5" t="n">
        <v>34760141</v>
      </c>
      <c r="C6" s="5" t="n">
        <v>45486580</v>
      </c>
    </row>
    <row r="7">
      <c r="A7" s="3" t="inlineStr">
        <is>
          <t>Non-current assets:</t>
        </is>
      </c>
    </row>
    <row r="8">
      <c r="A8" s="4" t="inlineStr">
        <is>
          <t>Property, plant and equipment, net</t>
        </is>
      </c>
      <c r="B8" s="5" t="n">
        <v>1592094</v>
      </c>
      <c r="C8" s="5" t="n">
        <v>417528</v>
      </c>
    </row>
    <row r="9">
      <c r="A9" s="4" t="inlineStr">
        <is>
          <t>Construction in progress</t>
        </is>
      </c>
      <c r="B9" s="5" t="n">
        <v>2629141</v>
      </c>
      <c r="C9" s="5" t="n">
        <v>0</v>
      </c>
    </row>
    <row r="10">
      <c r="A10" s="4" t="inlineStr">
        <is>
          <t>Right-of-use assets, net</t>
        </is>
      </c>
      <c r="B10" s="5" t="n">
        <v>9542228</v>
      </c>
      <c r="C10" s="5" t="n">
        <v>455174</v>
      </c>
    </row>
    <row r="11">
      <c r="A11" s="4" t="inlineStr">
        <is>
          <t>Total non-current assets</t>
        </is>
      </c>
      <c r="B11" s="5" t="n">
        <v>13763463</v>
      </c>
      <c r="C11" s="5" t="n">
        <v>872702</v>
      </c>
    </row>
    <row r="12">
      <c r="A12" s="4" t="inlineStr">
        <is>
          <t>Total assets</t>
        </is>
      </c>
      <c r="B12" s="5" t="n">
        <v>48523604</v>
      </c>
      <c r="C12" s="5" t="n">
        <v>46359282</v>
      </c>
    </row>
    <row r="13">
      <c r="A13" s="3" t="inlineStr">
        <is>
          <t>Current liabilities:</t>
        </is>
      </c>
    </row>
    <row r="14">
      <c r="A14" s="4" t="inlineStr">
        <is>
          <t>Accounts payable and accrued liabilities</t>
        </is>
      </c>
      <c r="B14" s="5" t="n">
        <v>4528021</v>
      </c>
      <c r="C14" s="5" t="n">
        <v>1757680</v>
      </c>
    </row>
    <row r="15">
      <c r="A15" s="4" t="inlineStr">
        <is>
          <t>Lease liability</t>
        </is>
      </c>
      <c r="B15" s="5" t="n">
        <v>456065</v>
      </c>
      <c r="C15" s="5" t="n">
        <v>204132</v>
      </c>
    </row>
    <row r="16">
      <c r="A16" s="4" t="inlineStr">
        <is>
          <t>Warrant liability</t>
        </is>
      </c>
      <c r="C16" s="5" t="n">
        <v>31000</v>
      </c>
    </row>
    <row r="17">
      <c r="A17" s="4" t="inlineStr">
        <is>
          <t>Total current liabilities</t>
        </is>
      </c>
      <c r="B17" s="5" t="n">
        <v>4984086</v>
      </c>
      <c r="C17" s="5" t="n">
        <v>1992812</v>
      </c>
    </row>
    <row r="18">
      <c r="A18" s="3" t="inlineStr">
        <is>
          <t>Non-current liabilities:</t>
        </is>
      </c>
    </row>
    <row r="19">
      <c r="A19" s="4" t="inlineStr">
        <is>
          <t>Lease liability, net of current portion</t>
        </is>
      </c>
      <c r="B19" s="5" t="n">
        <v>9025273</v>
      </c>
      <c r="C19" s="5" t="n">
        <v>280247</v>
      </c>
    </row>
    <row r="20">
      <c r="A20" s="4" t="inlineStr">
        <is>
          <t>Total non-current liabilities</t>
        </is>
      </c>
      <c r="B20" s="5" t="n">
        <v>9025273</v>
      </c>
      <c r="C20" s="5" t="n">
        <v>280247</v>
      </c>
    </row>
    <row r="21">
      <c r="A21" s="4" t="inlineStr">
        <is>
          <t>Total liabilities</t>
        </is>
      </c>
      <c r="B21" s="5" t="n">
        <v>14009359</v>
      </c>
      <c r="C21" s="5" t="n">
        <v>2273059</v>
      </c>
    </row>
    <row r="22">
      <c r="A22" s="4" t="inlineStr">
        <is>
          <t>Commitments and contingencies (see Note 10)</t>
        </is>
      </c>
      <c r="B22" s="4" t="inlineStr">
        <is>
          <t xml:space="preserve"> </t>
        </is>
      </c>
      <c r="C22" s="4" t="inlineStr">
        <is>
          <t xml:space="preserve"> </t>
        </is>
      </c>
    </row>
    <row r="23">
      <c r="A23" s="3" t="inlineStr">
        <is>
          <t>Stockholders' equity:</t>
        </is>
      </c>
    </row>
    <row r="24">
      <c r="A24" s="4" t="inlineStr">
        <is>
          <t>Preferred stock - $0.001 par value, 5 million shares authorized and 0 shares issued and outstanding at June 30, 2020 and December 31, 2019, respectively</t>
        </is>
      </c>
      <c r="B24" s="4" t="inlineStr">
        <is>
          <t xml:space="preserve"> </t>
        </is>
      </c>
      <c r="C24" s="4" t="inlineStr">
        <is>
          <t xml:space="preserve"> </t>
        </is>
      </c>
    </row>
    <row r="25">
      <c r="A25" s="4" t="inlineStr">
        <is>
          <t>Common stock, $0.001 par value, 150 million shares authorized, 46.6 million and 45.7 million shares issued and outstanding as of June 30, 2020 and December 31, 2019, respectively</t>
        </is>
      </c>
      <c r="B25" s="5" t="n">
        <v>46617</v>
      </c>
      <c r="C25" s="5" t="n">
        <v>45728</v>
      </c>
    </row>
    <row r="26">
      <c r="A26" s="4" t="inlineStr">
        <is>
          <t>Additional paid-in capital</t>
        </is>
      </c>
      <c r="B26" s="5" t="n">
        <v>374828385</v>
      </c>
      <c r="C26" s="5" t="n">
        <v>371573909</v>
      </c>
    </row>
    <row r="27">
      <c r="A27" s="4" t="inlineStr">
        <is>
          <t>Accumulated deficit</t>
        </is>
      </c>
      <c r="B27" s="5" t="n">
        <v>-340360757</v>
      </c>
      <c r="C27" s="5" t="n">
        <v>-327533414</v>
      </c>
    </row>
    <row r="28">
      <c r="A28" s="4" t="inlineStr">
        <is>
          <t>Total stockholders' equity</t>
        </is>
      </c>
      <c r="B28" s="5" t="n">
        <v>34514245</v>
      </c>
      <c r="C28" s="5" t="n">
        <v>44086223</v>
      </c>
    </row>
    <row r="29">
      <c r="A29" s="4" t="inlineStr">
        <is>
          <t>Total liabilities and stockholders' equity</t>
        </is>
      </c>
      <c r="B29" s="6" t="n">
        <v>48523604</v>
      </c>
      <c r="C29" s="6" t="n">
        <v>463592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 xml:space="preserve">NOTE 14: RELATED PARTY TRANSACTIONS The following table sets forth related party transaction expenses recorded for the three and six months ended June 30, 2020 and 2019, respectively. ​ ​ ​ ​ ​ ​ ​ ​ ​ ​ ​ ​ ​ ​ ​ For the Three Months Ended For the Six Months Ended ​ ​ June 30, ​ June 30, ​ ​ 2020 2019 ​ 2020 2019 Research and development ​ $ 193,000 ​ $ 112,000 ​ $ 447,000 ​ $ 237,000 Total ​ $ 193,000 ​ $ 112,000 ​ $ 447,000 ​ $ 237,000 ​ The detailed information for the table above is below. Sponsored Research Agreements with The Baylor College of Medicine (“BCM”) . The following table sets forth related party transaction expenses recorded in connection with the SRAs for the three and six months ended June 30, 2020 and 2019, respectively. ​ ​ ​ ​ ​ ​ ​ ​ ​ ​ ​ ​ ​ ​ ​ For the Three Months Ended For the Six Months Ended ​ ​ June 30, ​ June 30, ​ ​ 2020 2019 ​ 2020 2019 Research and development ​ $ 11,000 ​ $ 8,000 ​ $ 46,000 ​ $ 22,000 Total ​ $ 11,000 ​ $ 8,000 ​ $ 46,000 ​ $ 22,000 ​ Clinical Supply Agreement with BCM . The following table sets forth related party transaction expenses recorded in connection with the CSA for the three and six months ended June 30, 2020 and 2019, respectively. ​ ​ ​ ​ ​ ​ ​ ​ ​ ​ ​ ​ ​ ​ ​ For the Three Months Ended For the Six Months Ended ​ ​ June 30, ​ June 30, ​ ​ 2020 2019 ​ 2020 2019 Research and development ​ $ 100,000 ​ $ — ​ $ 200,000 ​ $ — Total ​ $ 100,000 ​ $ — ​ $ 200,000 ​ $ — ​ Workforce Grant Agreement with BCM . The following table sets forth related party transaction expenses recorded in connection with the WGA for the three and six months ended June 30, 2020 and 2019, respectively. ​ ​ ​ ​ ​ ​ ​ ​ ​ ​ ​ ​ ​ ​ ​ For the Three Months Ended For the Six Months Ended ​ ​ June 30, ​ June 30, ​ ​ 2020 2019 ​ 2020 2019 Research and development ​ $ 47,000 ​ $ — ​ $ 147,000 ​ $ — Total ​ $ 47,000 ​ $ — ​ $ 147,000 ​ $ — ​ Purchases from Bio-Techne Corporation . The following table sets forth related party transaction expenses recorded in connection with Bio-Techne Corporation for the three and six months ended June 30, 2020 and 2019, respectively. ​ ​ ​ ​ ​ ​ ​ ​ ​ ​ ​ ​ ​ ​ ​ For the Three Months Ended For the Six Months Ended ​ ​ June 30, ​ June 30, ​ ​ 2020 2019 ​ 2020 2019 Research and development ​ $ 35,000 ​ $ 18,000 ​ $ 54,000 ​ $ 39,000 Total ​ $ 35,000 ​ $ 18,000 ​ $ 54,000 ​ $ 39,000 ​ Consulting Agreement with Dr. Juan Vera . During the three and six months ended June 30, 2019, the Company incurred approximat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SIGNIFICANT ACCOUNTING POLICIES</t>
        </is>
      </c>
    </row>
    <row r="4">
      <c r="A4" s="4" t="inlineStr">
        <is>
          <t>Property and equipment - Construction in Progress</t>
        </is>
      </c>
      <c r="B4" s="4" t="inlineStr">
        <is>
          <t>Property and equipment - Construction in Progress On June 26, 2020, the Company entered into a lease for a manufacturing facility in Houston, Texas. In connection with the manufacturing facility, the Company has incurred costs pursuant to an agreement with a vendor to design, engineer, build and eventually install modular cleanrooms in a manufacturing facility. $2.6 million is recorded in fixed assets - construction in progress on the balance sheet as of June 30, 2020. Upon completion of the facility's construction, all costs associated with the buildout will be recorded as manufacturing equipment and amortized over the estimated useful life of the facility.</t>
        </is>
      </c>
    </row>
    <row r="5">
      <c r="A5" s="4" t="inlineStr">
        <is>
          <t>New Accounting Standards</t>
        </is>
      </c>
      <c r="B5" s="4" t="inlineStr">
        <is>
          <t>New Accounting Standards From time to time, new accounting pronouncements are issued by the Financial Accounting Standards Board (“FASB”) or other standard setting bodies that the Company adopts as of the specified effective date. Unless otherwise discussed, the Company does not believe that the impact of recently issued standards that are not yet effective will have a material impact on its financial position or results of operations upon adoption. Recent Accounting Standards Not Yet Adopted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densed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ET LOSS PER SHARE (Tables)</t>
        </is>
      </c>
      <c r="B1" s="2" t="inlineStr">
        <is>
          <t>6 Months Ended</t>
        </is>
      </c>
    </row>
    <row r="2">
      <c r="B2" s="2" t="inlineStr">
        <is>
          <t>Jun. 30, 2020</t>
        </is>
      </c>
    </row>
    <row r="3">
      <c r="A3" s="3" t="inlineStr">
        <is>
          <t>NET LOSS PER SHARE</t>
        </is>
      </c>
    </row>
    <row r="4">
      <c r="A4" s="4" t="inlineStr">
        <is>
          <t>Schedule of computation of loss per share</t>
        </is>
      </c>
      <c r="B4" s="4" t="inlineStr">
        <is>
          <t>​ ​ ​ ​ ​ ​ ​ ​ ​ ​ ​ ​ ​ ​ ​ For the Three Months Ended For the Six Months Ended ​ ​ June 30, ​ June 30, ​ 2020 2019 2020 2019 Numerator: ​ ​ ​ ​ Net loss ​ $ (6,341,699) ​ $ (5,570,391) ​ $ (12,827,343) ​ $ (10,889,316) ​ ​ ​ ​ ​ ​ ​ ​ ​ ​ ​ ​ ​ Denominator: ​ ​ ​ ​ ​ ​ Weighted average common shares outstanding ​ 46,572,739 ​ 45,501,078 ​ 46,328,561 ​ 45,483,513 ​ ​ ​ ​ ​ ​ ​ ​ ​ ​ ​ ​ ​ Net loss per share data: ​ ​ ​ ​ ​ ​ Basic and Diluted ​ $ (0.14) ​ $ (0.12) ​ $ (0.28) ​ $ (0.24)</t>
        </is>
      </c>
    </row>
    <row r="5">
      <c r="A5" s="4" t="inlineStr">
        <is>
          <t>Schedule of anti-dilutive securities</t>
        </is>
      </c>
      <c r="B5" s="4" t="inlineStr">
        <is>
          <t>​ ​ ​ ​ ​ ​ ​ For the Six Months Ended ​ ​ June 30, ​ 2020 2019 Common stock options 5,842,000 4,568,000 Common stock purchase warrants 21,381,000 22,979,000 Common stock warrants - liability treatment — 27,000 Potentially dilutive securities 27,223,000 27,574,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AND EQUIPMENT</t>
        </is>
      </c>
    </row>
    <row r="4">
      <c r="A4" s="4" t="inlineStr">
        <is>
          <t>Schedule of property and equipment</t>
        </is>
      </c>
      <c r="B4" s="4" t="inlineStr">
        <is>
          <t>​ ​ ​ ​ ​ ​ ​ ​ ​ ​ ​ June 30, December 31, ​ Estimated Useful Lives 2020 2019 Lab equipment ​ 5 Years ​ $ 1,065,000 ​ $ 111,000 Manufacturing equipment ​ 5 Years ​ — ​ — Computers, equipment and software ​ 3-5 Years ​ 299,000 ​ 211,000 Office furniture ​ 5 Years ​ ​ 179,000 ​ ​ 178,000 Leasehold improvements ​ Lesser of lease term or estimated useful life ​ ​ 279,000 ​ ​ 23,000 Total ​ ​ ​ ​ 1,822,000 ​ ​ 523,000 Less: accumulated depreciation ​ ​ (230,000) ​ (105,000) Construction in progress ​ ​ 2,629,000 ​ — Total fixed assets, net ​ ​ $ 4,221,000 ​ $ 418,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quantitative information about operating leases</t>
        </is>
      </c>
      <c r="B4" s="4" t="inlineStr">
        <is>
          <t>​ ​ ​ ​ ​ ​ ​ ​ ​ ​ ​ ​ ​ ​ ​ ​ For the Three Months Ended ​ For the Six Months Ended ​ ​ June 30, ​ June 30, ​ 2020 2019 2020 2019 Operating lease expense summary: ​ ​ ​ ​ ​ ​ ​ ​ ​ ​ Operating lease expense ​ $ 103,000 ​ $ 55,000 ​ $ 158,000 ​ $ 110,000 Short-term lease expense ​ ​ 3,000 ​ 24,000 ​ ​ 22,000 ​ 46,000 Variable lease expense ​ ​ 5,000 ​ 23,000 ​ ​ 16,000 ​ 38,000 Total ​ $ 111,000 ​ $ 102,000 ​ $ 196,000 ​ $ 194,000 ​ ​ ​ ​ ​ ​ Other information: ​ ​ ​ Operating cash flows - operating leases ​ $ 248,000 ​ Weighted-average remaining lease term as of June 30, 2020 – operating leases ​ ​ 9.6 ​ Weighted-average discount rate as of adoption date – operating leases ​ ​ 5.6 % ​</t>
        </is>
      </c>
    </row>
    <row r="5">
      <c r="A5" s="4" t="inlineStr">
        <is>
          <t>Schedule of maturities of operating leases</t>
        </is>
      </c>
      <c r="B5" s="4" t="inlineStr">
        <is>
          <t>​ ​ ​ ​ ​ Six months ended December 31, 2020 $ 286,000 Year ended December 31, 2021 ​ 1,379,000 Year ended December 31, 2022 ​ 1,253,000 Year ended December 31, 2023 ​ 1,219,000 Year ended December 31, 2024 ​ ​ 1,254,000 Thereafter ​ ​ 7,114,000 Total ​ ​ 12,505,000 Less present value discount ​ (3,024,000) Operating lease liabilities included in the Condensed Consolidated Balance Sheet at June 30, 2020 ​ $ 9,481,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0</t>
        </is>
      </c>
    </row>
    <row r="3">
      <c r="A3" s="3" t="inlineStr">
        <is>
          <t>ACCOUNTS PAYABLE AND ACCRUED LIABILITIES</t>
        </is>
      </c>
    </row>
    <row r="4">
      <c r="A4" s="4" t="inlineStr">
        <is>
          <t>Schedule of accounts payable and accrued liabilities</t>
        </is>
      </c>
      <c r="B4" s="4" t="inlineStr">
        <is>
          <t>​ ​ ​ ​ ​ ​ ​ ​ ​ June 30, December 31, ​ ​ 2020 ​ 2019 Accounts payable ​ $ 2,808,000 ​ $ 993,000 Compensation and benefits ​ 858,000 ​ 323,000 Professional fees ​ 686,000 ​ 94,000 Technology license fees ​ 50,000 ​ 105,000 Other ​ 126,000 ​ 243,000 Total accounts payable and accrued liabilities ​ $ 4,528,000 ​ $ 1,758,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WARRANT LIABILITY AND FAIR VALUE MEASUREMENTS (Tables)</t>
        </is>
      </c>
      <c r="B1" s="2" t="inlineStr">
        <is>
          <t>6 Months Ended</t>
        </is>
      </c>
    </row>
    <row r="2">
      <c r="B2" s="2" t="inlineStr">
        <is>
          <t>Jun. 30, 2020</t>
        </is>
      </c>
    </row>
    <row r="3">
      <c r="A3" s="3" t="inlineStr">
        <is>
          <t>WARRANT LIABILITY AND FAIR VALUE MEASUREMENTS</t>
        </is>
      </c>
    </row>
    <row r="4">
      <c r="A4" s="4" t="inlineStr">
        <is>
          <t>Schedule of valuation methodology</t>
        </is>
      </c>
      <c r="B4" s="4" t="inlineStr">
        <is>
          <t>​ ​ ​ ​ ​ ​ ​ ​ ​ ​ ​ Weighted Average Inputs ​ ​ For the Six Months Ended ​ ​ June 30, ​ 2020 2019 Exercise price ​ $ — ​ $ 9.72 ​ Contractual term (years) ​ 0 ​ 0.58 ​ Volatility (annual) ​ — ​ 78 % Risk-free rate ​ — ​ 2 % Dividend yield (per share) ​ — ​ 0 %</t>
        </is>
      </c>
    </row>
    <row r="5">
      <c r="A5" s="4" t="inlineStr">
        <is>
          <t>Schedule of financial liabilities measured at fair value on a recurring basis</t>
        </is>
      </c>
      <c r="B5" s="4" t="inlineStr">
        <is>
          <t>​ ​ ​ ​ ​ ​ ​ ​ ​ ​ ​ ​ ​ ​ ​ Fair value measured at June 30, 2020 ​ ​ Quoted prices in active ​ Significant other ​ Significant ​ ​ ​ ​ ​ markets ​ observable inputs ​ unobservable inputs ​ Fair value at ​ (Level 1) (Level 2) (Level 3) June 30, 2020 Warrant liability ​ $ — ​ $ — ​ $ — ​ $ — ​ ​ ​ ​ ​ ​ ​ ​ ​ ​ ​ ​ ​ ​ ​ Fair value measured at December 31, 2019 ​ ​ Quoted prices in active ​ Significant other ​ Significant ​ ​ ​ ​ ​ markets ​ observable inputs ​ unobservable inputs ​ Fair value at ​ (Level 1) (Level 2) (Level 3) December 31, 2019 Warrant liability ​ $ — ​ $ — ​ $ 31,000 ​ $ 31,000</t>
        </is>
      </c>
    </row>
    <row r="6">
      <c r="A6" s="4" t="inlineStr">
        <is>
          <t>Schedule of Changes in Level 3 Liabilities Measured at Fair Value</t>
        </is>
      </c>
      <c r="B6" s="4" t="inlineStr">
        <is>
          <t>​ ​ ​ ​ ​ ​ Warrant ​ ​ Liability Balance - January 1, 2020 ​ $ 31,000 Change in fair value of warrant liability ​ (31,000) Balance - June 30, 202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t>
        </is>
      </c>
    </row>
    <row r="4">
      <c r="A4" s="4" t="inlineStr">
        <is>
          <t>Schedule of share purchase warrants</t>
        </is>
      </c>
      <c r="B4" s="4" t="inlineStr">
        <is>
          <t>​ ​ ​ ​ ​ ​ ​ ​ ​ ​ ​ ​ ​ ​ ​ ​ ​ Weighted Average ​ ​ ​ ​ Number of ​ Weighted Average ​ Remaining Contractual ​ Total Intrinsic ​ Warrants Exercise Price ​ Life (in years) ​ Value Balance - January 1, 2020 22,664,000 ​ $ 4.71 ​ 3.33 ​ $ 954,000 Exercised for cash ​ (458,000) ​ ​ 1.20 ​ — ​ — Expired or cancelled ​ (825,000) ​ ​ 7.10 ​ — ​ — Balance - June 30, 2020 ​ 21,381,000 ​ $ 4.69 ​ 3.0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6 Months Ended</t>
        </is>
      </c>
    </row>
    <row r="2">
      <c r="B2" s="2" t="inlineStr">
        <is>
          <t>Jun. 30, 2020</t>
        </is>
      </c>
    </row>
    <row r="3">
      <c r="A3" s="3" t="inlineStr">
        <is>
          <t>STOCK-BASED COMPENSATION</t>
        </is>
      </c>
    </row>
    <row r="4">
      <c r="A4" s="4" t="inlineStr">
        <is>
          <t>Summary of the Company's stock option activity</t>
        </is>
      </c>
      <c r="B4" s="4" t="inlineStr">
        <is>
          <t>​ ​ ​ ​ ​ ​ ​ ​ ​ ​ ​ ​ ​ ​ ​ ​ ​ ​ Weighted ​ ​ ​ ​ ​ ​ ​ ​ ​ ​ Average ​ ​ ​ ​ Weighted ​ ​ ​ ​ Remaining ​ ​ Number of ​ Average ​ Total Intrinsic ​ Contractual ​ ​ Shares ​ Exercise Price ​ Value ​ Life (in years) Outstanding as of January 1, 2020 4,983,000 ​ $ 7.79 ​ $ 18,000 8.9 Granted 1,371,000 ​ 2.13 ​ — 9.7 Cancelled (512,500) ​ 9.13 ​ — — Outstanding as of June 30, 2020 5,841,814 ​ $ 6.34 ​ $ 14,000 8.7 Options vested and exercisable 1,793,460 ​ $ 7.70 ​ $ — 8.3 ​</t>
        </is>
      </c>
    </row>
    <row r="5">
      <c r="A5" s="4" t="inlineStr">
        <is>
          <t>Schedule or Description of Weighted Average Discount Rate</t>
        </is>
      </c>
      <c r="B5" s="4" t="inlineStr">
        <is>
          <t>​ ​ ​ ​ ​ ​ ​ For the Six Months Ended ​ ​ June 30, 2020 ​ Exercise price ​ $ 2.13 ​ Expected term (years) ​ 6.0 ​ Expected stock price volatility ​ 109 % Risk-free rate of interest ​ 1 % Expected dividend rate ​ 0 % ​</t>
        </is>
      </c>
    </row>
    <row r="6">
      <c r="A6" s="4" t="inlineStr">
        <is>
          <t>Schedule of stock-based compensation expenses</t>
        </is>
      </c>
      <c r="B6" s="4" t="inlineStr">
        <is>
          <t>​ ​ ​ ​ ​ ​ ​ ​ ​ ​ ​ ​ ​ ​ ​ ​ For the Three Months Ended ​ For the Six Months Ended ​ June 30, June 30, ​ ​ 2020 2019 ​ 2020 2019 Stock Compensation expenses: ​ ​ ​ ​ ​ ​ ​ ​ ​ ​ ​ ​ Research and development ​ $ 528,000 ​ $ 593,000 ​ $ 1,309,000 ​ $ 1,280,000 General and administrative ​ 833,000 ​ 770,000 ​ 1,396,000 ​ 1,609,000 Total stock compensation expenses ​ $ 1,361,000 ​ $ 1,363,000 ​ $ 2,705,000 ​ $ 2,889,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t>
        </is>
      </c>
    </row>
    <row r="4">
      <c r="A4" s="4" t="inlineStr">
        <is>
          <t>Schedule of related party transaction expenses recorded during the respective periods</t>
        </is>
      </c>
      <c r="B4" s="4" t="inlineStr">
        <is>
          <t>​ ​ ​ ​ ​ ​ ​ ​ ​ ​ ​ ​ ​ ​ ​ For the Three Months Ended For the Six Months Ended ​ ​ June 30, ​ June 30, ​ ​ 2020 2019 ​ 2020 2019 Research and development ​ $ 193,000 ​ $ 112,000 ​ $ 447,000 ​ $ 237,000 Total ​ $ 193,000 ​ $ 112,000 ​ $ 447,000 ​ $ 237,000</t>
        </is>
      </c>
    </row>
    <row r="5">
      <c r="A5" s="4" t="inlineStr">
        <is>
          <t>Clinical Supply Agreement with BCM [Member]</t>
        </is>
      </c>
    </row>
    <row r="6">
      <c r="A6" s="3" t="inlineStr">
        <is>
          <t>RELATED PARTY TRANSACTIONS</t>
        </is>
      </c>
    </row>
    <row r="7">
      <c r="A7" s="4" t="inlineStr">
        <is>
          <t>Schedule of related party transaction expenses recorded during the respective periods</t>
        </is>
      </c>
      <c r="B7" s="4" t="inlineStr">
        <is>
          <t>​ ​ ​ ​ ​ ​ ​ ​ ​ ​ ​ ​ ​ ​ ​ For the Three Months Ended For the Six Months Ended ​ ​ June 30, ​ June 30, ​ ​ 2020 2019 ​ 2020 2019 Research and development ​ $ 100,000 ​ $ — ​ $ 200,000 ​ $ — Total ​ $ 100,000 ​ $ — ​ $ 200,000 ​ $ —</t>
        </is>
      </c>
    </row>
    <row r="8">
      <c r="A8" s="4" t="inlineStr">
        <is>
          <t>Sponsored Research Agreement with The Baylor College of Medicine ("BCM")</t>
        </is>
      </c>
    </row>
    <row r="9">
      <c r="A9" s="3" t="inlineStr">
        <is>
          <t>RELATED PARTY TRANSACTIONS</t>
        </is>
      </c>
    </row>
    <row r="10">
      <c r="A10" s="4" t="inlineStr">
        <is>
          <t>Schedule of related party transaction expenses recorded during the respective periods</t>
        </is>
      </c>
      <c r="B10" s="4" t="inlineStr">
        <is>
          <t>​ ​ ​ ​ ​ ​ ​ ​ ​ ​ ​ ​ ​ ​ ​ For the Three Months Ended For the Six Months Ended ​ ​ June 30, ​ June 30, ​ ​ 2020 2019 ​ 2020 2019 Research and development ​ $ 11,000 ​ $ 8,000 ​ $ 46,000 ​ $ 22,000 Total ​ $ 11,000 ​ $ 8,000 ​ $ 46,000 ​ $ 22,000 ​</t>
        </is>
      </c>
    </row>
    <row r="11">
      <c r="A11" s="4" t="inlineStr">
        <is>
          <t>Workforce Grant Agreement with BCM</t>
        </is>
      </c>
    </row>
    <row r="12">
      <c r="A12" s="3" t="inlineStr">
        <is>
          <t>RELATED PARTY TRANSACTIONS</t>
        </is>
      </c>
    </row>
    <row r="13">
      <c r="A13" s="4" t="inlineStr">
        <is>
          <t>Schedule of related party transaction expenses recorded during the respective periods</t>
        </is>
      </c>
      <c r="B13" s="4" t="inlineStr">
        <is>
          <t>​ ​ ​ ​ ​ ​ ​ ​ ​ ​ ​ ​ ​ ​ ​ For the Three Months Ended For the Six Months Ended ​ ​ June 30, ​ June 30, ​ ​ 2020 2019 ​ 2020 2019 Research and development ​ $ 47,000 ​ $ — ​ $ 147,000 ​ $ — Total ​ $ 47,000 ​ $ — ​ $ 147,000 ​ $ —</t>
        </is>
      </c>
    </row>
    <row r="14">
      <c r="A14" s="4" t="inlineStr">
        <is>
          <t>Purchases from Bio-Techne Corporation</t>
        </is>
      </c>
    </row>
    <row r="15">
      <c r="A15" s="3" t="inlineStr">
        <is>
          <t>RELATED PARTY TRANSACTIONS</t>
        </is>
      </c>
    </row>
    <row r="16">
      <c r="A16" s="4" t="inlineStr">
        <is>
          <t>Schedule of related party transaction expenses recorded during the respective periods</t>
        </is>
      </c>
      <c r="B16" s="4" t="inlineStr">
        <is>
          <t>​ ​ ​ ​ ​ ​ ​ ​ ​ ​ ​ ​ ​ ​ ​ For the Three Months Ended For the Six Months Ended ​ ​ June 30, ​ June 30, ​ ​ 2020 2019 ​ 2020 2019 Research and development ​ $ 35,000 ​ $ 18,000 ​ $ 54,000 ​ $ 39,000 Total ​ $ 35,000 ​ $ 18,000 ​ $ 54,000 ​ $ 39,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CONDENSED CONSOLIDATED BALANCE SHEETS</t>
        </is>
      </c>
    </row>
    <row r="3">
      <c r="A3" s="4" t="inlineStr">
        <is>
          <t>Preferred stock par value</t>
        </is>
      </c>
      <c r="B3" s="7" t="n">
        <v>0.001</v>
      </c>
      <c r="C3" s="7" t="n">
        <v>0.001</v>
      </c>
    </row>
    <row r="4">
      <c r="A4" s="4" t="inlineStr">
        <is>
          <t>Preferred stock shares authorized/designated</t>
        </is>
      </c>
      <c r="B4" s="5" t="n">
        <v>5000000</v>
      </c>
      <c r="C4" s="5" t="n">
        <v>5000000</v>
      </c>
    </row>
    <row r="5">
      <c r="A5" s="4" t="inlineStr">
        <is>
          <t>Preferred stock issued</t>
        </is>
      </c>
      <c r="B5" s="5" t="n">
        <v>0</v>
      </c>
      <c r="C5" s="5" t="n">
        <v>0</v>
      </c>
    </row>
    <row r="6">
      <c r="A6" s="4" t="inlineStr">
        <is>
          <t>Preferred stock outstanding</t>
        </is>
      </c>
      <c r="B6" s="5" t="n">
        <v>0</v>
      </c>
      <c r="C6" s="5" t="n">
        <v>0</v>
      </c>
    </row>
    <row r="7">
      <c r="A7" s="4" t="inlineStr">
        <is>
          <t>Common stock shares par value</t>
        </is>
      </c>
      <c r="B7" s="7" t="n">
        <v>0.001</v>
      </c>
      <c r="C7" s="7" t="n">
        <v>0.001</v>
      </c>
    </row>
    <row r="8">
      <c r="A8" s="4" t="inlineStr">
        <is>
          <t>Common stock shares authorized</t>
        </is>
      </c>
      <c r="B8" s="5" t="n">
        <v>150000000</v>
      </c>
      <c r="C8" s="5" t="n">
        <v>150000000</v>
      </c>
    </row>
    <row r="9">
      <c r="A9" s="4" t="inlineStr">
        <is>
          <t>Common stock shares issued</t>
        </is>
      </c>
      <c r="B9" s="5" t="n">
        <v>46600000</v>
      </c>
      <c r="C9" s="5" t="n">
        <v>45700000</v>
      </c>
    </row>
    <row r="10">
      <c r="A10" s="4" t="inlineStr">
        <is>
          <t>Common stock shares outstanding</t>
        </is>
      </c>
      <c r="B10" s="5" t="n">
        <v>46600000</v>
      </c>
      <c r="C10" s="5" t="n">
        <v>45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IQUIDITY AND FINANCIAL CONDITION (Details) - USD ($)</t>
        </is>
      </c>
      <c r="B1" s="2" t="inlineStr">
        <is>
          <t>Jun. 30, 2020</t>
        </is>
      </c>
      <c r="C1" s="2" t="inlineStr">
        <is>
          <t>Dec. 31, 2019</t>
        </is>
      </c>
    </row>
    <row r="2">
      <c r="A2" s="3" t="inlineStr">
        <is>
          <t>LIQUIDITY AND FINANCIAL CONDITION</t>
        </is>
      </c>
    </row>
    <row r="3">
      <c r="A3" s="4" t="inlineStr">
        <is>
          <t>Cash and cash equivalents</t>
        </is>
      </c>
      <c r="B3" s="6" t="n">
        <v>32124187</v>
      </c>
      <c r="C3" s="6" t="n">
        <v>4390394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IGNIFICANT ACCOUNTING POLICIES (Details) - USD ($)</t>
        </is>
      </c>
      <c r="B1" s="2" t="inlineStr">
        <is>
          <t>Jun. 30, 2020</t>
        </is>
      </c>
      <c r="C1" s="2" t="inlineStr">
        <is>
          <t>Dec. 31, 2019</t>
        </is>
      </c>
    </row>
    <row r="2">
      <c r="A2" s="3" t="inlineStr">
        <is>
          <t>SIGNIFICANT ACCOUNTING POLICIES</t>
        </is>
      </c>
    </row>
    <row r="3">
      <c r="A3" s="4" t="inlineStr">
        <is>
          <t>Construction in progress</t>
        </is>
      </c>
      <c r="B3" s="6" t="n">
        <v>2629141</v>
      </c>
      <c r="C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ET LOSS PER SHARE - Computation of loss per Shar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t>
        </is>
      </c>
      <c r="B4" s="6" t="n">
        <v>-6341699</v>
      </c>
      <c r="C4" s="6" t="n">
        <v>-5570391</v>
      </c>
      <c r="D4" s="6" t="n">
        <v>-12827343</v>
      </c>
      <c r="E4" s="6" t="n">
        <v>-10889316</v>
      </c>
    </row>
    <row r="5">
      <c r="A5" s="3" t="inlineStr">
        <is>
          <t>Denominator:</t>
        </is>
      </c>
    </row>
    <row r="6">
      <c r="A6" s="4" t="inlineStr">
        <is>
          <t>Weighted average common shares outstanding</t>
        </is>
      </c>
      <c r="B6" s="5" t="n">
        <v>46572739</v>
      </c>
      <c r="C6" s="5" t="n">
        <v>45501078</v>
      </c>
      <c r="D6" s="5" t="n">
        <v>46328561</v>
      </c>
      <c r="E6" s="5" t="n">
        <v>45483513</v>
      </c>
    </row>
    <row r="7">
      <c r="A7" s="3" t="inlineStr">
        <is>
          <t>Net loss per share data:</t>
        </is>
      </c>
    </row>
    <row r="8">
      <c r="A8" s="4" t="inlineStr">
        <is>
          <t>Basic and diluted</t>
        </is>
      </c>
      <c r="B8" s="8" t="n">
        <v>-0.14</v>
      </c>
      <c r="C8" s="8" t="n">
        <v>-0.12</v>
      </c>
      <c r="D8" s="8" t="n">
        <v>-0.28</v>
      </c>
      <c r="E8" s="8" t="n">
        <v>-0.2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ET LOSS PER SHARE - Potentially Dilutive Securities (Details) - shares</t>
        </is>
      </c>
      <c r="B1" s="2" t="inlineStr">
        <is>
          <t>6 Months Ended</t>
        </is>
      </c>
    </row>
    <row r="2">
      <c r="B2" s="2" t="inlineStr">
        <is>
          <t>Jun. 30, 2020</t>
        </is>
      </c>
      <c r="C2" s="2" t="inlineStr">
        <is>
          <t>Jun. 30, 2019</t>
        </is>
      </c>
    </row>
    <row r="3">
      <c r="A3" s="4" t="inlineStr">
        <is>
          <t>Potentially dilutive securities</t>
        </is>
      </c>
      <c r="B3" s="5" t="n">
        <v>27223000</v>
      </c>
      <c r="C3" s="5" t="n">
        <v>27574000</v>
      </c>
    </row>
    <row r="4">
      <c r="A4" s="4" t="inlineStr">
        <is>
          <t>Common stock options</t>
        </is>
      </c>
    </row>
    <row r="5">
      <c r="A5" s="4" t="inlineStr">
        <is>
          <t>Common stock purchase warrants</t>
        </is>
      </c>
      <c r="B5" s="5" t="n">
        <v>5842000</v>
      </c>
      <c r="C5" s="5" t="n">
        <v>4568000</v>
      </c>
    </row>
    <row r="6">
      <c r="A6" s="4" t="inlineStr">
        <is>
          <t>Common stock purchase warrants</t>
        </is>
      </c>
    </row>
    <row r="7">
      <c r="A7" s="4" t="inlineStr">
        <is>
          <t>Common stock purchase warrants</t>
        </is>
      </c>
      <c r="B7" s="5" t="n">
        <v>21381000</v>
      </c>
      <c r="C7" s="5" t="n">
        <v>22979000</v>
      </c>
    </row>
    <row r="8">
      <c r="A8" s="4" t="inlineStr">
        <is>
          <t>Common stock warrants - liability treatment</t>
        </is>
      </c>
    </row>
    <row r="9">
      <c r="A9" s="4" t="inlineStr">
        <is>
          <t>Common stock purchase warrants</t>
        </is>
      </c>
      <c r="B9" s="5" t="n">
        <v>0</v>
      </c>
      <c r="C9" s="5" t="n">
        <v>27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PROPERTY AND EQUIPMENT (Details) - USD ($)</t>
        </is>
      </c>
      <c r="B1" s="2" t="inlineStr">
        <is>
          <t>6 Months Ended</t>
        </is>
      </c>
    </row>
    <row r="2">
      <c r="B2" s="2" t="inlineStr">
        <is>
          <t>Jun. 30, 2020</t>
        </is>
      </c>
      <c r="C2" s="2" t="inlineStr">
        <is>
          <t>Dec. 31, 2019</t>
        </is>
      </c>
    </row>
    <row r="3">
      <c r="A3" s="3" t="inlineStr">
        <is>
          <t>Property, Plant and Equipment [Line Items]</t>
        </is>
      </c>
    </row>
    <row r="4">
      <c r="A4" s="4" t="inlineStr">
        <is>
          <t>Total</t>
        </is>
      </c>
      <c r="B4" s="6" t="n">
        <v>1822000</v>
      </c>
      <c r="C4" s="6" t="n">
        <v>523000</v>
      </c>
    </row>
    <row r="5">
      <c r="A5" s="4" t="inlineStr">
        <is>
          <t>Less: accumulated depreciation</t>
        </is>
      </c>
      <c r="B5" s="5" t="n">
        <v>-230000</v>
      </c>
      <c r="C5" s="5" t="n">
        <v>-105000</v>
      </c>
    </row>
    <row r="6">
      <c r="A6" s="4" t="inlineStr">
        <is>
          <t>Construction in progress</t>
        </is>
      </c>
      <c r="B6" s="5" t="n">
        <v>2629141</v>
      </c>
      <c r="C6" s="5" t="n">
        <v>0</v>
      </c>
    </row>
    <row r="7">
      <c r="A7" s="4" t="inlineStr">
        <is>
          <t>Property and equipment, net</t>
        </is>
      </c>
      <c r="B7" s="5" t="n">
        <v>4221000</v>
      </c>
      <c r="C7" s="5" t="n">
        <v>418000</v>
      </c>
    </row>
    <row r="8">
      <c r="A8" s="4" t="inlineStr">
        <is>
          <t>Lab equipment</t>
        </is>
      </c>
    </row>
    <row r="9">
      <c r="A9" s="3" t="inlineStr">
        <is>
          <t>Property, Plant and Equipment [Line Items]</t>
        </is>
      </c>
    </row>
    <row r="10">
      <c r="A10" s="4" t="inlineStr">
        <is>
          <t>Total</t>
        </is>
      </c>
      <c r="B10" s="6" t="n">
        <v>1065000</v>
      </c>
      <c r="C10" s="5" t="n">
        <v>111000</v>
      </c>
    </row>
    <row r="11">
      <c r="A11" s="4" t="inlineStr">
        <is>
          <t>Estimated Useful Lives</t>
        </is>
      </c>
      <c r="B11" s="4" t="inlineStr">
        <is>
          <t>5 years</t>
        </is>
      </c>
    </row>
    <row r="12">
      <c r="A12" s="4" t="inlineStr">
        <is>
          <t>Manufacturing equipment</t>
        </is>
      </c>
    </row>
    <row r="13">
      <c r="A13" s="3" t="inlineStr">
        <is>
          <t>Property, Plant and Equipment [Line Items]</t>
        </is>
      </c>
    </row>
    <row r="14">
      <c r="A14" s="4" t="inlineStr">
        <is>
          <t>Estimated Useful Lives</t>
        </is>
      </c>
      <c r="B14" s="4" t="inlineStr">
        <is>
          <t>5 years</t>
        </is>
      </c>
    </row>
    <row r="15">
      <c r="A15" s="4" t="inlineStr">
        <is>
          <t>Computers, equipment and software</t>
        </is>
      </c>
    </row>
    <row r="16">
      <c r="A16" s="3" t="inlineStr">
        <is>
          <t>Property, Plant and Equipment [Line Items]</t>
        </is>
      </c>
    </row>
    <row r="17">
      <c r="A17" s="4" t="inlineStr">
        <is>
          <t>Total</t>
        </is>
      </c>
      <c r="B17" s="6" t="n">
        <v>299000</v>
      </c>
      <c r="C17" s="5" t="n">
        <v>211000</v>
      </c>
    </row>
    <row r="18">
      <c r="A18" s="4" t="inlineStr">
        <is>
          <t>Computers, equipment and software | Minimum</t>
        </is>
      </c>
    </row>
    <row r="19">
      <c r="A19" s="3" t="inlineStr">
        <is>
          <t>Property, Plant and Equipment [Line Items]</t>
        </is>
      </c>
    </row>
    <row r="20">
      <c r="A20" s="4" t="inlineStr">
        <is>
          <t>Estimated Useful Lives</t>
        </is>
      </c>
      <c r="B20" s="4" t="inlineStr">
        <is>
          <t>3 years</t>
        </is>
      </c>
    </row>
    <row r="21">
      <c r="A21" s="4" t="inlineStr">
        <is>
          <t>Office furniture</t>
        </is>
      </c>
    </row>
    <row r="22">
      <c r="A22" s="3" t="inlineStr">
        <is>
          <t>Property, Plant and Equipment [Line Items]</t>
        </is>
      </c>
    </row>
    <row r="23">
      <c r="A23" s="4" t="inlineStr">
        <is>
          <t>Total</t>
        </is>
      </c>
      <c r="B23" s="6" t="n">
        <v>179000</v>
      </c>
      <c r="C23" s="5" t="n">
        <v>178000</v>
      </c>
    </row>
    <row r="24">
      <c r="A24" s="4" t="inlineStr">
        <is>
          <t>Office furniture | Maximum</t>
        </is>
      </c>
    </row>
    <row r="25">
      <c r="A25" s="3" t="inlineStr">
        <is>
          <t>Property, Plant and Equipment [Line Items]</t>
        </is>
      </c>
    </row>
    <row r="26">
      <c r="A26" s="4" t="inlineStr">
        <is>
          <t>Estimated Useful Lives</t>
        </is>
      </c>
      <c r="B26" s="4" t="inlineStr">
        <is>
          <t>5 years</t>
        </is>
      </c>
    </row>
    <row r="27">
      <c r="A27" s="4" t="inlineStr">
        <is>
          <t>Leasehold improvements</t>
        </is>
      </c>
    </row>
    <row r="28">
      <c r="A28" s="3" t="inlineStr">
        <is>
          <t>Property, Plant and Equipment [Line Items]</t>
        </is>
      </c>
    </row>
    <row r="29">
      <c r="A29" s="4" t="inlineStr">
        <is>
          <t>Total</t>
        </is>
      </c>
      <c r="B29" s="6" t="n">
        <v>279000</v>
      </c>
      <c r="C29" s="6" t="n">
        <v>23000</v>
      </c>
    </row>
    <row r="30">
      <c r="A30" s="4" t="inlineStr">
        <is>
          <t>Estimated Useful Lives</t>
        </is>
      </c>
      <c r="B30"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PROPERTY AND EQUIPMENT - Additional Information (Details) - USD ($) $ in Thousands</t>
        </is>
      </c>
      <c r="B1" s="2" t="inlineStr">
        <is>
          <t>3 Months Ended</t>
        </is>
      </c>
      <c r="C1" s="2" t="inlineStr">
        <is>
          <t>6 Months Ended</t>
        </is>
      </c>
      <c r="E1" s="2" t="inlineStr">
        <is>
          <t>12 Months Ended</t>
        </is>
      </c>
    </row>
    <row r="2">
      <c r="B2" s="2" t="inlineStr">
        <is>
          <t>Jun. 30, 2020</t>
        </is>
      </c>
      <c r="C2" s="2" t="inlineStr">
        <is>
          <t>Jun. 30, 2020</t>
        </is>
      </c>
      <c r="D2" s="2" t="inlineStr">
        <is>
          <t>Jun. 30, 2019</t>
        </is>
      </c>
      <c r="E2" s="2" t="inlineStr">
        <is>
          <t>Dec. 31, 2019</t>
        </is>
      </c>
    </row>
    <row r="3">
      <c r="A3" s="3" t="inlineStr">
        <is>
          <t>PROPERTY AND EQUIPMENT</t>
        </is>
      </c>
    </row>
    <row r="4">
      <c r="A4" s="4" t="inlineStr">
        <is>
          <t>Depreciation</t>
        </is>
      </c>
      <c r="C4" s="6" t="n">
        <v>90</v>
      </c>
      <c r="D4" s="6" t="n">
        <v>40</v>
      </c>
      <c r="E4" s="6" t="n">
        <v>30</v>
      </c>
    </row>
    <row r="5">
      <c r="A5" s="4" t="inlineStr">
        <is>
          <t>Cost to acquire necessary lab equipment</t>
        </is>
      </c>
      <c r="B5" s="6" t="n">
        <v>1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24" customWidth="1" min="2" max="2"/>
    <col width="14" customWidth="1" min="3" max="3"/>
    <col width="24" customWidth="1" min="4" max="4"/>
    <col width="14" customWidth="1" min="5" max="5"/>
  </cols>
  <sheetData>
    <row r="1">
      <c r="A1" s="1" t="inlineStr">
        <is>
          <t>LEASES - Quantitative Information About Operating Leas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lease expense summary:</t>
        </is>
      </c>
    </row>
    <row r="4">
      <c r="A4" s="4" t="inlineStr">
        <is>
          <t>Operating lease expense</t>
        </is>
      </c>
      <c r="B4" s="6" t="n">
        <v>103000</v>
      </c>
      <c r="C4" s="6" t="n">
        <v>55000</v>
      </c>
      <c r="D4" s="6" t="n">
        <v>158000</v>
      </c>
      <c r="E4" s="6" t="n">
        <v>110000</v>
      </c>
    </row>
    <row r="5">
      <c r="A5" s="4" t="inlineStr">
        <is>
          <t>Short-term lease expense</t>
        </is>
      </c>
      <c r="B5" s="5" t="n">
        <v>3000</v>
      </c>
      <c r="C5" s="5" t="n">
        <v>24000</v>
      </c>
      <c r="D5" s="5" t="n">
        <v>22000</v>
      </c>
      <c r="E5" s="5" t="n">
        <v>46000</v>
      </c>
    </row>
    <row r="6">
      <c r="A6" s="4" t="inlineStr">
        <is>
          <t>Variable lease expense</t>
        </is>
      </c>
      <c r="B6" s="5" t="n">
        <v>5000</v>
      </c>
      <c r="C6" s="5" t="n">
        <v>23000</v>
      </c>
      <c r="D6" s="5" t="n">
        <v>16000</v>
      </c>
      <c r="E6" s="5" t="n">
        <v>38000</v>
      </c>
    </row>
    <row r="7">
      <c r="A7" s="4" t="inlineStr">
        <is>
          <t>Total</t>
        </is>
      </c>
      <c r="B7" s="6" t="n">
        <v>111000</v>
      </c>
      <c r="C7" s="6" t="n">
        <v>102000</v>
      </c>
      <c r="D7" s="6" t="n">
        <v>196000</v>
      </c>
      <c r="E7" s="6" t="n">
        <v>194000</v>
      </c>
    </row>
    <row r="8">
      <c r="A8" s="3" t="inlineStr">
        <is>
          <t>Other information</t>
        </is>
      </c>
    </row>
    <row r="9">
      <c r="A9" s="4" t="inlineStr">
        <is>
          <t>Weighted-average remaining lease term as of March 31, 2020 - operating leases</t>
        </is>
      </c>
      <c r="B9" s="4" t="inlineStr">
        <is>
          <t>9 years 7 months 6 days</t>
        </is>
      </c>
      <c r="D9" s="4" t="inlineStr">
        <is>
          <t>9 years 7 months 6 days</t>
        </is>
      </c>
    </row>
    <row r="10">
      <c r="A10" s="4" t="inlineStr">
        <is>
          <t>Weighted-average discount rate as of adoption date - operating leases</t>
        </is>
      </c>
      <c r="B10" s="4" t="inlineStr">
        <is>
          <t>5.60%</t>
        </is>
      </c>
      <c r="D10" s="4" t="inlineStr">
        <is>
          <t>5.6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aturities of Operating Leases (Details) - USD ($)</t>
        </is>
      </c>
      <c r="B1" s="2" t="inlineStr">
        <is>
          <t>Jun. 30, 2020</t>
        </is>
      </c>
      <c r="C1" s="2" t="inlineStr">
        <is>
          <t>Jun. 26, 2020</t>
        </is>
      </c>
      <c r="D1" s="2" t="inlineStr">
        <is>
          <t>Apr. 30, 2020</t>
        </is>
      </c>
    </row>
    <row r="2">
      <c r="A2" s="3" t="inlineStr">
        <is>
          <t>LEASES</t>
        </is>
      </c>
    </row>
    <row r="3">
      <c r="A3" s="4" t="inlineStr">
        <is>
          <t>Six months ended December 31, 2020</t>
        </is>
      </c>
      <c r="B3" s="6" t="n">
        <v>286000</v>
      </c>
    </row>
    <row r="4">
      <c r="A4" s="4" t="inlineStr">
        <is>
          <t>Year ended December 31, 2021</t>
        </is>
      </c>
      <c r="B4" s="5" t="n">
        <v>1379000</v>
      </c>
    </row>
    <row r="5">
      <c r="A5" s="4" t="inlineStr">
        <is>
          <t>Year ended December 31, 2022</t>
        </is>
      </c>
      <c r="B5" s="5" t="n">
        <v>1253000</v>
      </c>
    </row>
    <row r="6">
      <c r="A6" s="4" t="inlineStr">
        <is>
          <t>Year ended December 31, 2023</t>
        </is>
      </c>
      <c r="B6" s="5" t="n">
        <v>1219000</v>
      </c>
    </row>
    <row r="7">
      <c r="A7" s="4" t="inlineStr">
        <is>
          <t>Year ended December 31, 2024</t>
        </is>
      </c>
      <c r="B7" s="5" t="n">
        <v>1254000</v>
      </c>
    </row>
    <row r="8">
      <c r="A8" s="4" t="inlineStr">
        <is>
          <t>Thereafter</t>
        </is>
      </c>
      <c r="B8" s="5" t="n">
        <v>7114000</v>
      </c>
    </row>
    <row r="9">
      <c r="A9" s="4" t="inlineStr">
        <is>
          <t>Total</t>
        </is>
      </c>
      <c r="B9" s="5" t="n">
        <v>12505000</v>
      </c>
    </row>
    <row r="10">
      <c r="A10" s="4" t="inlineStr">
        <is>
          <t>Less present value discount</t>
        </is>
      </c>
      <c r="B10" s="5" t="n">
        <v>-3024000</v>
      </c>
    </row>
    <row r="11">
      <c r="A11" s="4" t="inlineStr">
        <is>
          <t>Operating lease liabilities included in the Condensed Consolidated Balance Sheet at March 31, 2020</t>
        </is>
      </c>
      <c r="B11" s="6" t="n">
        <v>9481000</v>
      </c>
      <c r="C11" s="6" t="n">
        <v>200000</v>
      </c>
      <c r="D11" s="6" t="n">
        <v>9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2" customWidth="1" min="1" max="1"/>
    <col width="28" customWidth="1" min="2" max="2"/>
    <col width="28" customWidth="1" min="3" max="3"/>
    <col width="30" customWidth="1" min="4" max="4"/>
    <col width="21" customWidth="1" min="5" max="5"/>
    <col width="21" customWidth="1" min="6" max="6"/>
  </cols>
  <sheetData>
    <row r="1">
      <c r="A1" s="1" t="inlineStr">
        <is>
          <t>LEASES - Additional Information (Details)</t>
        </is>
      </c>
      <c r="B1" s="2" t="inlineStr">
        <is>
          <t>Jun. 26, 2020USD ($)Options</t>
        </is>
      </c>
      <c r="C1" s="2" t="inlineStr">
        <is>
          <t>Mar. 23, 2020USD ($)Options</t>
        </is>
      </c>
      <c r="D1" s="2" t="inlineStr">
        <is>
          <t>Jun. 30, 2020USD ($)agreement</t>
        </is>
      </c>
      <c r="E1" s="2" t="inlineStr">
        <is>
          <t>Apr. 30, 2020USD ($)</t>
        </is>
      </c>
      <c r="F1" s="2" t="inlineStr">
        <is>
          <t>Dec. 31, 2019USD ($)</t>
        </is>
      </c>
    </row>
    <row r="2">
      <c r="A2" s="3" t="inlineStr">
        <is>
          <t>LEASES</t>
        </is>
      </c>
    </row>
    <row r="3">
      <c r="A3" s="4" t="inlineStr">
        <is>
          <t>Number of lease agreements | agreement</t>
        </is>
      </c>
      <c r="D3" s="5" t="n">
        <v>2</v>
      </c>
    </row>
    <row r="4">
      <c r="A4" s="4" t="inlineStr">
        <is>
          <t>Operating lease, liability</t>
        </is>
      </c>
      <c r="B4" s="6" t="n">
        <v>200000</v>
      </c>
      <c r="D4" s="6" t="n">
        <v>9481000</v>
      </c>
      <c r="E4" s="6" t="n">
        <v>900000</v>
      </c>
    </row>
    <row r="5">
      <c r="A5" s="4" t="inlineStr">
        <is>
          <t>Operating lease, right-of-use asset</t>
        </is>
      </c>
      <c r="B5" s="6" t="n">
        <v>200000</v>
      </c>
      <c r="D5" s="6" t="n">
        <v>9542228</v>
      </c>
      <c r="F5" s="6" t="n">
        <v>455174</v>
      </c>
    </row>
    <row r="6">
      <c r="A6" s="4" t="inlineStr">
        <is>
          <t>Initial lease term</t>
        </is>
      </c>
      <c r="B6" s="4" t="inlineStr">
        <is>
          <t>10 years</t>
        </is>
      </c>
      <c r="C6" s="4" t="inlineStr">
        <is>
          <t>10 years</t>
        </is>
      </c>
      <c r="E6" s="4" t="inlineStr">
        <is>
          <t>71 months</t>
        </is>
      </c>
    </row>
    <row r="7">
      <c r="A7" s="4" t="inlineStr">
        <is>
          <t>Number of renewal options | Options</t>
        </is>
      </c>
      <c r="B7" s="5" t="n">
        <v>2</v>
      </c>
      <c r="C7" s="5" t="n">
        <v>2</v>
      </c>
    </row>
    <row r="8">
      <c r="A8" s="4" t="inlineStr">
        <is>
          <t>Renewal term</t>
        </is>
      </c>
      <c r="B8" s="4" t="inlineStr">
        <is>
          <t>5 years</t>
        </is>
      </c>
      <c r="C8" s="4" t="inlineStr">
        <is>
          <t>5 years</t>
        </is>
      </c>
    </row>
    <row r="9">
      <c r="A9" s="4" t="inlineStr">
        <is>
          <t>Fixed lease rent payment</t>
        </is>
      </c>
      <c r="B9" s="6" t="n">
        <v>11100000</v>
      </c>
      <c r="C9" s="6" t="n">
        <v>5600000</v>
      </c>
      <c r="E9" s="6" t="n">
        <v>11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Jun. 30, 2020</t>
        </is>
      </c>
      <c r="C1" s="2" t="inlineStr">
        <is>
          <t>Dec. 31, 2019</t>
        </is>
      </c>
    </row>
    <row r="2">
      <c r="A2" s="3" t="inlineStr">
        <is>
          <t>ACCOUNTS PAYABLE AND ACCRUED LIABILITIES</t>
        </is>
      </c>
    </row>
    <row r="3">
      <c r="A3" s="4" t="inlineStr">
        <is>
          <t>Accounts payable</t>
        </is>
      </c>
      <c r="B3" s="6" t="n">
        <v>2808000</v>
      </c>
      <c r="C3" s="6" t="n">
        <v>993000</v>
      </c>
    </row>
    <row r="4">
      <c r="A4" s="4" t="inlineStr">
        <is>
          <t>Compensation and benefits</t>
        </is>
      </c>
      <c r="B4" s="5" t="n">
        <v>858000</v>
      </c>
      <c r="C4" s="5" t="n">
        <v>323000</v>
      </c>
    </row>
    <row r="5">
      <c r="A5" s="4" t="inlineStr">
        <is>
          <t>Professional fees</t>
        </is>
      </c>
      <c r="B5" s="5" t="n">
        <v>686000</v>
      </c>
      <c r="C5" s="5" t="n">
        <v>94000</v>
      </c>
    </row>
    <row r="6">
      <c r="A6" s="4" t="inlineStr">
        <is>
          <t>Technology license fees</t>
        </is>
      </c>
      <c r="B6" s="5" t="n">
        <v>50000</v>
      </c>
      <c r="C6" s="5" t="n">
        <v>105000</v>
      </c>
    </row>
    <row r="7">
      <c r="A7" s="4" t="inlineStr">
        <is>
          <t>Other</t>
        </is>
      </c>
      <c r="B7" s="5" t="n">
        <v>126000</v>
      </c>
      <c r="C7" s="5" t="n">
        <v>243000</v>
      </c>
    </row>
    <row r="8">
      <c r="A8" s="4" t="inlineStr">
        <is>
          <t>Total accounts payable and accrued liabilities</t>
        </is>
      </c>
      <c r="B8" s="6" t="n">
        <v>4528021</v>
      </c>
      <c r="C8" s="6" t="n">
        <v>17576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466785</v>
      </c>
      <c r="C4" s="6" t="n">
        <v>0</v>
      </c>
      <c r="D4" s="6" t="n">
        <v>466785</v>
      </c>
      <c r="E4" s="6" t="n">
        <v>0</v>
      </c>
    </row>
    <row r="5">
      <c r="A5" s="3" t="inlineStr">
        <is>
          <t>Operating expenses:</t>
        </is>
      </c>
    </row>
    <row r="6">
      <c r="A6" s="4" t="inlineStr">
        <is>
          <t>Research and development</t>
        </is>
      </c>
      <c r="B6" s="5" t="n">
        <v>4277052</v>
      </c>
      <c r="C6" s="5" t="n">
        <v>3152445</v>
      </c>
      <c r="D6" s="5" t="n">
        <v>8093670</v>
      </c>
      <c r="E6" s="5" t="n">
        <v>5985140</v>
      </c>
    </row>
    <row r="7">
      <c r="A7" s="4" t="inlineStr">
        <is>
          <t>General and administrative</t>
        </is>
      </c>
      <c r="B7" s="5" t="n">
        <v>2547289</v>
      </c>
      <c r="C7" s="5" t="n">
        <v>2721120</v>
      </c>
      <c r="D7" s="5" t="n">
        <v>5374284</v>
      </c>
      <c r="E7" s="5" t="n">
        <v>5526895</v>
      </c>
    </row>
    <row r="8">
      <c r="A8" s="4" t="inlineStr">
        <is>
          <t>Total operating expenses</t>
        </is>
      </c>
      <c r="B8" s="5" t="n">
        <v>6824341</v>
      </c>
      <c r="C8" s="5" t="n">
        <v>5873565</v>
      </c>
      <c r="D8" s="5" t="n">
        <v>13467954</v>
      </c>
      <c r="E8" s="5" t="n">
        <v>11512035</v>
      </c>
    </row>
    <row r="9">
      <c r="A9" s="4" t="inlineStr">
        <is>
          <t>Loss from operations</t>
        </is>
      </c>
      <c r="B9" s="5" t="n">
        <v>-6357556</v>
      </c>
      <c r="C9" s="5" t="n">
        <v>-5873565</v>
      </c>
      <c r="D9" s="5" t="n">
        <v>-13001169</v>
      </c>
      <c r="E9" s="5" t="n">
        <v>-11512035</v>
      </c>
    </row>
    <row r="10">
      <c r="A10" s="3" t="inlineStr">
        <is>
          <t>Other income (expense):</t>
        </is>
      </c>
    </row>
    <row r="11">
      <c r="A11" s="4" t="inlineStr">
        <is>
          <t>Change in fair value of warrant liabilities</t>
        </is>
      </c>
      <c r="B11" s="5" t="n">
        <v>0</v>
      </c>
      <c r="C11" s="5" t="n">
        <v>-7000</v>
      </c>
      <c r="D11" s="5" t="n">
        <v>31000</v>
      </c>
      <c r="E11" s="5" t="n">
        <v>-16000</v>
      </c>
    </row>
    <row r="12">
      <c r="A12" s="4" t="inlineStr">
        <is>
          <t>Interest income</t>
        </is>
      </c>
      <c r="B12" s="5" t="n">
        <v>15857</v>
      </c>
      <c r="C12" s="5" t="n">
        <v>310174</v>
      </c>
      <c r="D12" s="5" t="n">
        <v>142826</v>
      </c>
      <c r="E12" s="5" t="n">
        <v>638719</v>
      </c>
    </row>
    <row r="13">
      <c r="A13" s="4" t="inlineStr">
        <is>
          <t>Net loss</t>
        </is>
      </c>
      <c r="B13" s="6" t="n">
        <v>-6341699</v>
      </c>
      <c r="C13" s="6" t="n">
        <v>-5570391</v>
      </c>
      <c r="D13" s="6" t="n">
        <v>-12827343</v>
      </c>
      <c r="E13" s="6" t="n">
        <v>-10889316</v>
      </c>
    </row>
    <row r="14">
      <c r="A14" s="4" t="inlineStr">
        <is>
          <t>Net loss per share, basic and diluted</t>
        </is>
      </c>
      <c r="B14" s="8" t="n">
        <v>-0.14</v>
      </c>
      <c r="C14" s="8" t="n">
        <v>-0.12</v>
      </c>
      <c r="D14" s="8" t="n">
        <v>-0.28</v>
      </c>
      <c r="E14" s="8" t="n">
        <v>-0.24</v>
      </c>
    </row>
    <row r="15">
      <c r="A15" s="4" t="inlineStr">
        <is>
          <t>Weighted average number of common shares outstanding</t>
        </is>
      </c>
      <c r="B15" s="5" t="n">
        <v>46572739</v>
      </c>
      <c r="C15" s="5" t="n">
        <v>45501078</v>
      </c>
      <c r="D15" s="5" t="n">
        <v>46328561</v>
      </c>
      <c r="E15" s="5" t="n">
        <v>454835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WARRANT LIABILITY AND FAIR VALUE MEASUREMENTS - Valuation Methodology (Details) - Share Purchase Warrants - $ / shares</t>
        </is>
      </c>
      <c r="B1" s="2" t="inlineStr">
        <is>
          <t>6 Months Ended</t>
        </is>
      </c>
    </row>
    <row r="2">
      <c r="B2" s="2" t="inlineStr">
        <is>
          <t>Jun. 30, 2020</t>
        </is>
      </c>
      <c r="C2" s="2" t="inlineStr">
        <is>
          <t>Jun. 30, 2019</t>
        </is>
      </c>
    </row>
    <row r="3">
      <c r="A3" s="3" t="inlineStr">
        <is>
          <t>Fair Value Measurements, Recurring and Nonrecurring, Valuation Techniques [Line Items]</t>
        </is>
      </c>
    </row>
    <row r="4">
      <c r="A4" s="4" t="inlineStr">
        <is>
          <t>Exercise price</t>
        </is>
      </c>
      <c r="B4" s="6" t="n">
        <v>0</v>
      </c>
      <c r="C4" s="8" t="n">
        <v>9.720000000000001</v>
      </c>
    </row>
    <row r="5">
      <c r="A5" s="4" t="inlineStr">
        <is>
          <t>Contractual term (years)</t>
        </is>
      </c>
      <c r="B5" s="4" t="inlineStr">
        <is>
          <t>0 years</t>
        </is>
      </c>
      <c r="C5" s="4" t="inlineStr">
        <is>
          <t>6 months 29 days</t>
        </is>
      </c>
    </row>
    <row r="6">
      <c r="A6" s="4" t="inlineStr">
        <is>
          <t>Volatility (annual)</t>
        </is>
      </c>
      <c r="B6" s="4" t="inlineStr">
        <is>
          <t>0.00%</t>
        </is>
      </c>
      <c r="C6" s="4" t="inlineStr">
        <is>
          <t>78.00%</t>
        </is>
      </c>
    </row>
    <row r="7">
      <c r="A7" s="4" t="inlineStr">
        <is>
          <t>Risk-free rate</t>
        </is>
      </c>
      <c r="B7" s="4" t="inlineStr">
        <is>
          <t>0.00%</t>
        </is>
      </c>
      <c r="C7" s="4" t="inlineStr">
        <is>
          <t>2.00%</t>
        </is>
      </c>
    </row>
    <row r="8">
      <c r="A8" s="4" t="inlineStr">
        <is>
          <t>Dividend yield (per share)</t>
        </is>
      </c>
      <c r="B8" s="4" t="inlineStr">
        <is>
          <t>0.00%</t>
        </is>
      </c>
      <c r="C8" s="4" t="inlineStr">
        <is>
          <t>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LIABILITY AND FAIR VALUE MEASUREMENTS - Financial Liabilities Measured at Fair Value on a Recurring Basis (Details) - USD ($)</t>
        </is>
      </c>
      <c r="B1" s="2" t="inlineStr">
        <is>
          <t>6 Months Ended</t>
        </is>
      </c>
    </row>
    <row r="2">
      <c r="B2" s="2" t="inlineStr">
        <is>
          <t>Jun. 30, 2020</t>
        </is>
      </c>
      <c r="C2" s="2" t="inlineStr">
        <is>
          <t>Dec. 31, 2019</t>
        </is>
      </c>
    </row>
    <row r="3">
      <c r="A3" s="4" t="inlineStr">
        <is>
          <t>Transfers between levels 1, 2 or 3 of the fair value hierarchy</t>
        </is>
      </c>
      <c r="B3" s="6" t="n">
        <v>0</v>
      </c>
    </row>
    <row r="4">
      <c r="A4" s="4" t="inlineStr">
        <is>
          <t>Fair value hedging</t>
        </is>
      </c>
    </row>
    <row r="5">
      <c r="A5" s="4" t="inlineStr">
        <is>
          <t>Warrant liability</t>
        </is>
      </c>
      <c r="B5" s="5" t="n">
        <v>0</v>
      </c>
      <c r="C5" s="6" t="n">
        <v>31000</v>
      </c>
    </row>
    <row r="6">
      <c r="A6" s="4" t="inlineStr">
        <is>
          <t>Level 1 | Fair value hedging</t>
        </is>
      </c>
    </row>
    <row r="7">
      <c r="A7" s="4" t="inlineStr">
        <is>
          <t>Warrant liability</t>
        </is>
      </c>
      <c r="B7" s="5" t="n">
        <v>0</v>
      </c>
      <c r="C7" s="5" t="n">
        <v>0</v>
      </c>
    </row>
    <row r="8">
      <c r="A8" s="4" t="inlineStr">
        <is>
          <t>Level 2 | Fair value hedging</t>
        </is>
      </c>
    </row>
    <row r="9">
      <c r="A9" s="4" t="inlineStr">
        <is>
          <t>Warrant liability</t>
        </is>
      </c>
      <c r="B9" s="5" t="n">
        <v>0</v>
      </c>
      <c r="C9" s="5" t="n">
        <v>0</v>
      </c>
    </row>
    <row r="10">
      <c r="A10" s="4" t="inlineStr">
        <is>
          <t>Level 3 | Fair value hedging</t>
        </is>
      </c>
    </row>
    <row r="11">
      <c r="A11" s="4" t="inlineStr">
        <is>
          <t>Warrant liability</t>
        </is>
      </c>
      <c r="B11" s="6" t="n">
        <v>0</v>
      </c>
      <c r="C11" s="6" t="n">
        <v>31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WARRANT LIABILITY AND FAIR VALUE MEASUREMENTS - Changes in Level 3 Liabilities Measured at Fair Value (Details)</t>
        </is>
      </c>
      <c r="B1" s="2" t="inlineStr">
        <is>
          <t>6 Months Ended</t>
        </is>
      </c>
    </row>
    <row r="2">
      <c r="B2" s="2" t="inlineStr">
        <is>
          <t>Jun. 30, 2020USD ($)</t>
        </is>
      </c>
    </row>
    <row r="3">
      <c r="A3" s="3" t="inlineStr">
        <is>
          <t>WARRANT LIABILITY AND FAIR VALUE MEASUREMENTS</t>
        </is>
      </c>
    </row>
    <row r="4">
      <c r="A4" s="4" t="inlineStr">
        <is>
          <t>Balance</t>
        </is>
      </c>
      <c r="B4" s="6" t="n">
        <v>31000</v>
      </c>
    </row>
    <row r="5">
      <c r="A5" s="4" t="inlineStr">
        <is>
          <t>Change in fair value of warrant liability</t>
        </is>
      </c>
      <c r="B5" s="5" t="n">
        <v>-31000</v>
      </c>
    </row>
    <row r="6">
      <c r="A6" s="4" t="inlineStr">
        <is>
          <t>Balance</t>
        </is>
      </c>
      <c r="B6"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COMMITMENTS AND CONTINGENCIES (Details) - USD ($)</t>
        </is>
      </c>
      <c r="B1" s="2" t="inlineStr">
        <is>
          <t>6 Months Ended</t>
        </is>
      </c>
      <c r="C1" s="2" t="inlineStr">
        <is>
          <t>12 Months Ended</t>
        </is>
      </c>
    </row>
    <row r="2">
      <c r="B2" s="2" t="inlineStr">
        <is>
          <t>Jun. 30, 2020</t>
        </is>
      </c>
      <c r="C2" s="2" t="inlineStr">
        <is>
          <t>Dec. 31, 2020</t>
        </is>
      </c>
      <c r="D2" s="2" t="inlineStr">
        <is>
          <t>Dec. 31, 2019</t>
        </is>
      </c>
    </row>
    <row r="3">
      <c r="A3" s="3" t="inlineStr">
        <is>
          <t>COMMITMENTS AND CONTINGENCIES.</t>
        </is>
      </c>
    </row>
    <row r="4">
      <c r="A4" s="4" t="inlineStr">
        <is>
          <t>Loss Contingency, Damages Sought, Value</t>
        </is>
      </c>
      <c r="B4" s="6" t="n">
        <v>1000000</v>
      </c>
    </row>
    <row r="5">
      <c r="A5" s="4" t="inlineStr">
        <is>
          <t>Total fee for project</t>
        </is>
      </c>
      <c r="C5" s="6" t="n">
        <v>6000000</v>
      </c>
    </row>
    <row r="6">
      <c r="A6" s="4" t="inlineStr">
        <is>
          <t>Construction in progress</t>
        </is>
      </c>
      <c r="B6" s="6" t="n">
        <v>2629141</v>
      </c>
      <c r="D6"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25" customWidth="1" min="3" max="3"/>
  </cols>
  <sheetData>
    <row r="1">
      <c r="A1" s="1" t="inlineStr">
        <is>
          <t>STOCKHOLDERS' EQUITY - Share Purchase Warrants (Details) - USD ($)</t>
        </is>
      </c>
      <c r="B1" s="2" t="inlineStr">
        <is>
          <t>6 Months Ended</t>
        </is>
      </c>
      <c r="C1" s="2" t="inlineStr">
        <is>
          <t>12 Months Ended</t>
        </is>
      </c>
    </row>
    <row r="2">
      <c r="B2" s="2" t="inlineStr">
        <is>
          <t>Jun. 30, 2020</t>
        </is>
      </c>
      <c r="C2" s="2" t="inlineStr">
        <is>
          <t>Dec. 31, 2019</t>
        </is>
      </c>
    </row>
    <row r="3">
      <c r="A3" s="3" t="inlineStr">
        <is>
          <t>STOCKHOLDERS' EQUITY</t>
        </is>
      </c>
    </row>
    <row r="4">
      <c r="A4" s="4" t="inlineStr">
        <is>
          <t>Number of Warrants, Beginning balance</t>
        </is>
      </c>
      <c r="B4" s="5" t="n">
        <v>22664000</v>
      </c>
    </row>
    <row r="5">
      <c r="A5" s="4" t="inlineStr">
        <is>
          <t>Number of Warrants, Exercised for cash</t>
        </is>
      </c>
      <c r="B5" s="5" t="n">
        <v>-458000</v>
      </c>
    </row>
    <row r="6">
      <c r="A6" s="4" t="inlineStr">
        <is>
          <t>Number of Warrants, Expired or cancelled</t>
        </is>
      </c>
      <c r="B6" s="5" t="n">
        <v>-825000</v>
      </c>
    </row>
    <row r="7">
      <c r="A7" s="4" t="inlineStr">
        <is>
          <t>Number of Warrants, Ending balance</t>
        </is>
      </c>
      <c r="B7" s="5" t="n">
        <v>21381000</v>
      </c>
      <c r="C7" s="5" t="n">
        <v>22664000</v>
      </c>
    </row>
    <row r="8">
      <c r="A8" s="4" t="inlineStr">
        <is>
          <t>Weighted Average Exercise Price, Beginning Balance</t>
        </is>
      </c>
      <c r="B8" s="8" t="n">
        <v>4.71</v>
      </c>
    </row>
    <row r="9">
      <c r="A9" s="4" t="inlineStr">
        <is>
          <t>Weighted Average Exercise Price, Exercised for cash</t>
        </is>
      </c>
      <c r="B9" s="9" t="n">
        <v>1.2</v>
      </c>
    </row>
    <row r="10">
      <c r="A10" s="4" t="inlineStr">
        <is>
          <t>Weighted Average Exercise Price, Expired or cancelled</t>
        </is>
      </c>
      <c r="B10" s="9" t="n">
        <v>7.1</v>
      </c>
    </row>
    <row r="11">
      <c r="A11" s="4" t="inlineStr">
        <is>
          <t>Weighted Average Exercise Price, Ending Balance</t>
        </is>
      </c>
      <c r="B11" s="8" t="n">
        <v>4.69</v>
      </c>
      <c r="C11" s="8" t="n">
        <v>4.71</v>
      </c>
    </row>
    <row r="12">
      <c r="A12" s="4" t="inlineStr">
        <is>
          <t>Weighted Average Remaining Contractual Life (in years)</t>
        </is>
      </c>
      <c r="B12" s="4" t="inlineStr">
        <is>
          <t>3 years 10 days</t>
        </is>
      </c>
      <c r="C12" s="4" t="inlineStr">
        <is>
          <t>3 years 3 months 29 days</t>
        </is>
      </c>
    </row>
    <row r="13">
      <c r="A13" s="4" t="inlineStr">
        <is>
          <t>Total Intrinsic Value</t>
        </is>
      </c>
      <c r="C13" s="6" t="n">
        <v>954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TOCKHOLDERS' EQUITY - Additional Information (Details) - USD ($)</t>
        </is>
      </c>
      <c r="B1" s="2" t="inlineStr">
        <is>
          <t>Feb. 28, 2020</t>
        </is>
      </c>
      <c r="C1" s="2" t="inlineStr">
        <is>
          <t>Jun. 30, 2020</t>
        </is>
      </c>
      <c r="D1" s="2" t="inlineStr">
        <is>
          <t>Jun. 30, 2019</t>
        </is>
      </c>
    </row>
    <row r="2">
      <c r="A2" s="3" t="inlineStr">
        <is>
          <t>Common Stock Capital Shares Reserved For Future Issuance [Line Items]</t>
        </is>
      </c>
    </row>
    <row r="3">
      <c r="A3" s="4" t="inlineStr">
        <is>
          <t>Proceeds from exercise of warrants</t>
        </is>
      </c>
      <c r="C3" s="6" t="n">
        <v>550000</v>
      </c>
      <c r="D3" s="6" t="n">
        <v>5379</v>
      </c>
    </row>
    <row r="4">
      <c r="A4" s="4" t="inlineStr">
        <is>
          <t>Proceeds from Issuance of Warrants</t>
        </is>
      </c>
      <c r="C4" s="6" t="n">
        <v>600000</v>
      </c>
    </row>
    <row r="5">
      <c r="A5" s="4" t="inlineStr">
        <is>
          <t>Aspire Capital</t>
        </is>
      </c>
    </row>
    <row r="6">
      <c r="A6" s="3" t="inlineStr">
        <is>
          <t>Common Stock Capital Shares Reserved For Future Issuance [Line Items]</t>
        </is>
      </c>
    </row>
    <row r="7">
      <c r="A7" s="4" t="inlineStr">
        <is>
          <t>Aggregate shares of common stock</t>
        </is>
      </c>
      <c r="B7" s="5" t="n">
        <v>30000000</v>
      </c>
    </row>
    <row r="8">
      <c r="A8" s="4" t="inlineStr">
        <is>
          <t>Agreement Term</t>
        </is>
      </c>
      <c r="B8" s="4" t="inlineStr">
        <is>
          <t>30 months</t>
        </is>
      </c>
    </row>
    <row r="9">
      <c r="A9" s="4" t="inlineStr">
        <is>
          <t>Common shares issued</t>
        </is>
      </c>
      <c r="B9" s="5" t="n">
        <v>345357</v>
      </c>
    </row>
    <row r="10">
      <c r="A10" s="4" t="inlineStr">
        <is>
          <t>Maximum purchase commitment per day</t>
        </is>
      </c>
      <c r="B10" s="5" t="n">
        <v>100000</v>
      </c>
    </row>
    <row r="11">
      <c r="A11" s="4" t="inlineStr">
        <is>
          <t>Maximum purchase commitment over term of agreement</t>
        </is>
      </c>
      <c r="B11" s="5" t="n">
        <v>9200000</v>
      </c>
    </row>
    <row r="12">
      <c r="A12" s="4" t="inlineStr">
        <is>
          <t>Board Compensation</t>
        </is>
      </c>
    </row>
    <row r="13">
      <c r="A13" s="3" t="inlineStr">
        <is>
          <t>Common Stock Capital Shares Reserved For Future Issuance [Line Items]</t>
        </is>
      </c>
    </row>
    <row r="14">
      <c r="A14" s="4" t="inlineStr">
        <is>
          <t>Issuance of shares of common stock</t>
        </is>
      </c>
      <c r="C14" s="5" t="n">
        <v>85110</v>
      </c>
    </row>
    <row r="15">
      <c r="A15" s="4" t="inlineStr">
        <is>
          <t>Fair value of common stock</t>
        </is>
      </c>
      <c r="C15" s="6" t="n">
        <v>200000</v>
      </c>
    </row>
    <row r="16">
      <c r="A16" s="4" t="inlineStr">
        <is>
          <t>Exercise of Stock Warrants</t>
        </is>
      </c>
    </row>
    <row r="17">
      <c r="A17" s="3" t="inlineStr">
        <is>
          <t>Common Stock Capital Shares Reserved For Future Issuance [Line Items]</t>
        </is>
      </c>
    </row>
    <row r="18">
      <c r="A18" s="4" t="inlineStr">
        <is>
          <t>Issuance of shares of common stock</t>
        </is>
      </c>
      <c r="C18" s="5" t="n">
        <v>4583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25" customWidth="1" min="2" max="2"/>
    <col width="26" customWidth="1" min="3" max="3"/>
  </cols>
  <sheetData>
    <row r="1">
      <c r="A1" s="1" t="inlineStr">
        <is>
          <t>STOCK-BASED COMPENSATION - Stock Option Activity (Detail) - USD ($)</t>
        </is>
      </c>
      <c r="B1" s="2" t="inlineStr">
        <is>
          <t>6 Months Ended</t>
        </is>
      </c>
      <c r="C1" s="2" t="inlineStr">
        <is>
          <t>12 Months Ended</t>
        </is>
      </c>
    </row>
    <row r="2">
      <c r="B2" s="2" t="inlineStr">
        <is>
          <t>Jun. 30, 2020</t>
        </is>
      </c>
      <c r="C2" s="2" t="inlineStr">
        <is>
          <t>Dec. 31, 2019</t>
        </is>
      </c>
    </row>
    <row r="3">
      <c r="A3" s="3" t="inlineStr">
        <is>
          <t>STOCK-BASED COMPENSATION</t>
        </is>
      </c>
    </row>
    <row r="4">
      <c r="A4" s="4" t="inlineStr">
        <is>
          <t>Number of Shares Outstanding, Beginning Balance</t>
        </is>
      </c>
      <c r="B4" s="5" t="n">
        <v>4983000</v>
      </c>
    </row>
    <row r="5">
      <c r="A5" s="4" t="inlineStr">
        <is>
          <t>Number of Shares, Granted</t>
        </is>
      </c>
      <c r="B5" s="5" t="n">
        <v>1371000</v>
      </c>
    </row>
    <row r="6">
      <c r="A6" s="4" t="inlineStr">
        <is>
          <t>Number of Shares, Cancelled</t>
        </is>
      </c>
      <c r="B6" s="5" t="n">
        <v>-512500</v>
      </c>
    </row>
    <row r="7">
      <c r="A7" s="4" t="inlineStr">
        <is>
          <t>Number of Shares Outstanding, Ending Balance</t>
        </is>
      </c>
      <c r="B7" s="5" t="n">
        <v>5841814</v>
      </c>
      <c r="C7" s="5" t="n">
        <v>4983000</v>
      </c>
    </row>
    <row r="8">
      <c r="A8" s="4" t="inlineStr">
        <is>
          <t>Number of Shares, Options vested and exercisable</t>
        </is>
      </c>
      <c r="B8" s="5" t="n">
        <v>1793460</v>
      </c>
    </row>
    <row r="9">
      <c r="A9" s="4" t="inlineStr">
        <is>
          <t>Weighted Average Exercise Price per Share Outstanding, Beginning Balance</t>
        </is>
      </c>
      <c r="B9" s="8" t="n">
        <v>7.79</v>
      </c>
    </row>
    <row r="10">
      <c r="A10" s="4" t="inlineStr">
        <is>
          <t>Weighted Average Exercise Price per Share, Granted</t>
        </is>
      </c>
      <c r="B10" s="9" t="n">
        <v>2.13</v>
      </c>
    </row>
    <row r="11">
      <c r="A11" s="4" t="inlineStr">
        <is>
          <t>Weighted Average Exercise Price per Share, Cancelled</t>
        </is>
      </c>
      <c r="B11" s="9" t="n">
        <v>9.130000000000001</v>
      </c>
    </row>
    <row r="12">
      <c r="A12" s="4" t="inlineStr">
        <is>
          <t>Weighted Average Exercise Price per Share Outstanding, Ending Balance</t>
        </is>
      </c>
      <c r="B12" s="9" t="n">
        <v>6.34</v>
      </c>
      <c r="C12" s="8" t="n">
        <v>7.79</v>
      </c>
    </row>
    <row r="13">
      <c r="A13" s="4" t="inlineStr">
        <is>
          <t>Weighted Average Exercise Price, Options vested and exercisable</t>
        </is>
      </c>
      <c r="B13" s="8" t="n">
        <v>7.7</v>
      </c>
    </row>
    <row r="14">
      <c r="A14" s="4" t="inlineStr">
        <is>
          <t>Total Intrinsic Value Outstanding</t>
        </is>
      </c>
      <c r="B14" s="6" t="n">
        <v>14000</v>
      </c>
      <c r="C14" s="6" t="n">
        <v>18000</v>
      </c>
    </row>
    <row r="15">
      <c r="A15" s="4" t="inlineStr">
        <is>
          <t>Weighted Average Remaining Contractual Life, Outstanding</t>
        </is>
      </c>
      <c r="B15" s="4" t="inlineStr">
        <is>
          <t>8 years 8 months 12 days</t>
        </is>
      </c>
      <c r="C15" s="4" t="inlineStr">
        <is>
          <t>8 years 10 months 24 days</t>
        </is>
      </c>
    </row>
    <row r="16">
      <c r="A16" s="4" t="inlineStr">
        <is>
          <t>Weighted Average Remaining Contractual Life, Options granted</t>
        </is>
      </c>
      <c r="B16" s="4" t="inlineStr">
        <is>
          <t>9 years 8 months 12 days</t>
        </is>
      </c>
    </row>
    <row r="17">
      <c r="A17" s="4" t="inlineStr">
        <is>
          <t>Weighted Average Remaining Contractual Life, Options vested and exercisable</t>
        </is>
      </c>
      <c r="B17" s="4" t="inlineStr">
        <is>
          <t>8 years 3 months 18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4" customWidth="1" min="2" max="2"/>
  </cols>
  <sheetData>
    <row r="1">
      <c r="A1" s="1" t="inlineStr">
        <is>
          <t>STOCK-BASED COMPENSATION - Weighted Average Assumptions (Detail)</t>
        </is>
      </c>
      <c r="B1" s="2" t="inlineStr">
        <is>
          <t>6 Months Ended</t>
        </is>
      </c>
    </row>
    <row r="2">
      <c r="B2" s="2" t="inlineStr">
        <is>
          <t>Jun. 30, 2020$ / shares</t>
        </is>
      </c>
    </row>
    <row r="3">
      <c r="A3" s="3" t="inlineStr">
        <is>
          <t>STOCK-BASED COMPENSATION</t>
        </is>
      </c>
    </row>
    <row r="4">
      <c r="A4" s="4" t="inlineStr">
        <is>
          <t>Exercise price</t>
        </is>
      </c>
      <c r="B4" s="8" t="n">
        <v>2.13</v>
      </c>
    </row>
    <row r="5">
      <c r="A5" s="4" t="inlineStr">
        <is>
          <t>Expected term (years)</t>
        </is>
      </c>
      <c r="B5" s="4" t="inlineStr">
        <is>
          <t>6 years</t>
        </is>
      </c>
    </row>
    <row r="6">
      <c r="A6" s="4" t="inlineStr">
        <is>
          <t>Expected stock price volatility</t>
        </is>
      </c>
      <c r="B6" s="4" t="inlineStr">
        <is>
          <t>109.00%</t>
        </is>
      </c>
    </row>
    <row r="7">
      <c r="A7" s="4" t="inlineStr">
        <is>
          <t>Risk-free rate of interest</t>
        </is>
      </c>
      <c r="B7" s="4" t="inlineStr">
        <is>
          <t>1.00%</t>
        </is>
      </c>
    </row>
    <row r="8">
      <c r="A8" s="4" t="inlineStr">
        <is>
          <t>Expected dividend rate</t>
        </is>
      </c>
      <c r="B8" s="4" t="inlineStr">
        <is>
          <t>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stock compensation expenses</t>
        </is>
      </c>
      <c r="B3" s="6" t="n">
        <v>1361000</v>
      </c>
      <c r="C3" s="6" t="n">
        <v>1363000</v>
      </c>
      <c r="D3" s="6" t="n">
        <v>2705365</v>
      </c>
      <c r="E3" s="6" t="n">
        <v>2889243</v>
      </c>
    </row>
    <row r="4">
      <c r="A4" s="4" t="inlineStr">
        <is>
          <t>Research and development</t>
        </is>
      </c>
    </row>
    <row r="5">
      <c r="A5" s="4" t="inlineStr">
        <is>
          <t>Total stock compensation expenses</t>
        </is>
      </c>
      <c r="B5" s="5" t="n">
        <v>528000</v>
      </c>
      <c r="C5" s="5" t="n">
        <v>593000</v>
      </c>
      <c r="D5" s="5" t="n">
        <v>1309000</v>
      </c>
      <c r="E5" s="5" t="n">
        <v>1280000</v>
      </c>
    </row>
    <row r="6">
      <c r="A6" s="4" t="inlineStr">
        <is>
          <t>General and administrative</t>
        </is>
      </c>
    </row>
    <row r="7">
      <c r="A7" s="4" t="inlineStr">
        <is>
          <t>Total stock compensation expenses</t>
        </is>
      </c>
      <c r="B7" s="6" t="n">
        <v>833000</v>
      </c>
      <c r="C7" s="6" t="n">
        <v>770000</v>
      </c>
      <c r="D7" s="6" t="n">
        <v>1396000</v>
      </c>
      <c r="E7" s="6" t="n">
        <v>1609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Additional Information (Details) - USD ($) $ / shares in Units, $ in Millions</t>
        </is>
      </c>
      <c r="B1" s="2" t="inlineStr">
        <is>
          <t>Mar. 10, 2020</t>
        </is>
      </c>
      <c r="C1" s="2" t="inlineStr">
        <is>
          <t>Jun. 30, 2020</t>
        </is>
      </c>
      <c r="D1" s="2" t="inlineStr">
        <is>
          <t>Dec. 31, 2019</t>
        </is>
      </c>
    </row>
    <row r="2">
      <c r="A2" s="4" t="inlineStr">
        <is>
          <t>Compensation cost not yet recognized</t>
        </is>
      </c>
      <c r="C2" s="10" t="n">
        <v>12.9</v>
      </c>
    </row>
    <row r="3">
      <c r="A3" s="4" t="inlineStr">
        <is>
          <t>Compensation cost not yet recognized, period for recognition</t>
        </is>
      </c>
      <c r="C3" s="4" t="inlineStr">
        <is>
          <t>3 years</t>
        </is>
      </c>
    </row>
    <row r="4">
      <c r="A4" s="4" t="inlineStr">
        <is>
          <t>Number of Shares, Granted</t>
        </is>
      </c>
      <c r="C4" s="5" t="n">
        <v>1371000</v>
      </c>
    </row>
    <row r="5">
      <c r="A5" s="4" t="inlineStr">
        <is>
          <t>Exercise price</t>
        </is>
      </c>
      <c r="C5" s="8" t="n">
        <v>2.13</v>
      </c>
    </row>
    <row r="6">
      <c r="A6" s="4" t="inlineStr">
        <is>
          <t>Share-based Compensation Arrangement by Share-based Payment Award, Options, Outstanding, Number</t>
        </is>
      </c>
      <c r="C6" s="5" t="n">
        <v>5841814</v>
      </c>
      <c r="D6" s="5" t="n">
        <v>4983000</v>
      </c>
    </row>
    <row r="7">
      <c r="A7" s="4" t="inlineStr">
        <is>
          <t>Award of 2019 Performance [Member] | Omnibus Stock Option Plan 2014 [Member]</t>
        </is>
      </c>
    </row>
    <row r="8">
      <c r="A8" s="4" t="inlineStr">
        <is>
          <t>Number of Shares, Granted</t>
        </is>
      </c>
      <c r="B8" s="5" t="n">
        <v>1170000</v>
      </c>
    </row>
    <row r="9">
      <c r="A9" s="4" t="inlineStr">
        <is>
          <t>Exercise price</t>
        </is>
      </c>
      <c r="B9" s="8" t="n">
        <v>2.12</v>
      </c>
    </row>
    <row r="10">
      <c r="A10" s="4" t="inlineStr">
        <is>
          <t>Award vesting period</t>
        </is>
      </c>
      <c r="B10" s="4" t="inlineStr">
        <is>
          <t>4 years</t>
        </is>
      </c>
    </row>
    <row r="11">
      <c r="A11" s="4" t="inlineStr">
        <is>
          <t>2020 Equity Incentive Awards [Member] | Omnibus Stock Option Plan 2014 [Member]</t>
        </is>
      </c>
    </row>
    <row r="12">
      <c r="A12" s="4" t="inlineStr">
        <is>
          <t>Number of Shares, Granted</t>
        </is>
      </c>
      <c r="B12" s="5" t="n">
        <v>111000</v>
      </c>
    </row>
    <row r="13">
      <c r="A13" s="4" t="inlineStr">
        <is>
          <t>Exercise price</t>
        </is>
      </c>
      <c r="B13" s="8" t="n">
        <v>2.12</v>
      </c>
    </row>
    <row r="14">
      <c r="A14" s="4" t="inlineStr">
        <is>
          <t>Award vesting period</t>
        </is>
      </c>
      <c r="B14" s="4" t="inlineStr">
        <is>
          <t>4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7" customWidth="1" min="1" max="1"/>
    <col width="13" customWidth="1" min="2" max="2"/>
    <col width="28" customWidth="1" min="3" max="3"/>
    <col width="20" customWidth="1" min="4" max="4"/>
    <col width="13" customWidth="1" min="5" max="5"/>
  </cols>
  <sheetData>
    <row r="1">
      <c r="A1" s="1" t="inlineStr">
        <is>
          <t>CONDENSED CONSOLIDATED STATEMENT OF STOCKHOLDERS' EQUITY (DEFICIT) - USD ($)</t>
        </is>
      </c>
      <c r="B1" s="2" t="inlineStr">
        <is>
          <t>Common Stock</t>
        </is>
      </c>
      <c r="C1" s="2" t="inlineStr">
        <is>
          <t>Additional Paid- in Capital</t>
        </is>
      </c>
      <c r="D1" s="2" t="inlineStr">
        <is>
          <t>Accumulated Deficit</t>
        </is>
      </c>
      <c r="E1" s="2" t="inlineStr">
        <is>
          <t>Total</t>
        </is>
      </c>
    </row>
    <row r="2">
      <c r="A2" s="4" t="inlineStr">
        <is>
          <t>Beginning Balance at Dec. 31, 2018</t>
        </is>
      </c>
      <c r="B2" s="6" t="n">
        <v>45440</v>
      </c>
      <c r="C2" s="6" t="n">
        <v>365400748</v>
      </c>
      <c r="D2" s="6" t="n">
        <v>-306105450</v>
      </c>
      <c r="E2" s="6" t="n">
        <v>59340738</v>
      </c>
    </row>
    <row r="3">
      <c r="A3" s="4" t="inlineStr">
        <is>
          <t>Beginning Balance (in shares) at Dec. 31, 2018</t>
        </is>
      </c>
      <c r="B3" s="5" t="n">
        <v>45440704</v>
      </c>
    </row>
    <row r="4">
      <c r="A4" s="4" t="inlineStr">
        <is>
          <t>Stock options exercised for cash</t>
        </is>
      </c>
      <c r="B4" s="6" t="n">
        <v>12</v>
      </c>
      <c r="C4" s="5" t="n">
        <v>57732</v>
      </c>
      <c r="D4" s="5" t="n">
        <v>0</v>
      </c>
      <c r="E4" s="5" t="n">
        <v>57744</v>
      </c>
    </row>
    <row r="5">
      <c r="A5" s="4" t="inlineStr">
        <is>
          <t>Stock options exercised for cash (in shares)</t>
        </is>
      </c>
      <c r="B5" s="5" t="n">
        <v>11980</v>
      </c>
    </row>
    <row r="6">
      <c r="A6" s="4" t="inlineStr">
        <is>
          <t>Warrants exercised for cash</t>
        </is>
      </c>
      <c r="B6" s="6" t="n">
        <v>2</v>
      </c>
      <c r="C6" s="5" t="n">
        <v>5377</v>
      </c>
      <c r="D6" s="5" t="n">
        <v>0</v>
      </c>
      <c r="E6" s="5" t="n">
        <v>5379</v>
      </c>
    </row>
    <row r="7">
      <c r="A7" s="4" t="inlineStr">
        <is>
          <t>Warrants exercised for cash (in shares)</t>
        </is>
      </c>
      <c r="B7" s="5" t="n">
        <v>1799</v>
      </c>
    </row>
    <row r="8">
      <c r="A8" s="4" t="inlineStr">
        <is>
          <t>Stock-based compensation</t>
        </is>
      </c>
      <c r="B8" s="6" t="n">
        <v>59</v>
      </c>
      <c r="C8" s="5" t="n">
        <v>2889184</v>
      </c>
      <c r="D8" s="5" t="n">
        <v>0</v>
      </c>
      <c r="E8" s="5" t="n">
        <v>2889243</v>
      </c>
    </row>
    <row r="9">
      <c r="A9" s="4" t="inlineStr">
        <is>
          <t>Stock-based compensation (in shares)</t>
        </is>
      </c>
      <c r="B9" s="5" t="n">
        <v>59040</v>
      </c>
    </row>
    <row r="10">
      <c r="A10" s="4" t="inlineStr">
        <is>
          <t>Net loss</t>
        </is>
      </c>
      <c r="B10" s="6" t="n">
        <v>0</v>
      </c>
      <c r="C10" s="5" t="n">
        <v>0</v>
      </c>
      <c r="D10" s="5" t="n">
        <v>-10889316</v>
      </c>
      <c r="E10" s="5" t="n">
        <v>-10889316</v>
      </c>
    </row>
    <row r="11">
      <c r="A11" s="4" t="inlineStr">
        <is>
          <t>Ending Balance at Jun. 30, 2019</t>
        </is>
      </c>
      <c r="B11" s="6" t="n">
        <v>45513</v>
      </c>
      <c r="C11" s="5" t="n">
        <v>368353041</v>
      </c>
      <c r="D11" s="5" t="n">
        <v>-316994766</v>
      </c>
      <c r="E11" s="5" t="n">
        <v>51403788</v>
      </c>
    </row>
    <row r="12">
      <c r="A12" s="4" t="inlineStr">
        <is>
          <t>Ending Balance (in shares) at Jun. 30, 2019</t>
        </is>
      </c>
      <c r="B12" s="5" t="n">
        <v>45513523</v>
      </c>
    </row>
    <row r="13">
      <c r="A13" s="4" t="inlineStr">
        <is>
          <t>Beginning Balance at Mar. 31, 2019</t>
        </is>
      </c>
      <c r="B13" s="6" t="n">
        <v>45484</v>
      </c>
      <c r="C13" s="5" t="n">
        <v>366989803</v>
      </c>
      <c r="D13" s="5" t="n">
        <v>-311424375</v>
      </c>
      <c r="E13" s="5" t="n">
        <v>55610912</v>
      </c>
    </row>
    <row r="14">
      <c r="A14" s="4" t="inlineStr">
        <is>
          <t>Beginning Balance (in shares) at Mar. 31, 2019</t>
        </is>
      </c>
      <c r="B14" s="5" t="n">
        <v>45484483</v>
      </c>
    </row>
    <row r="15">
      <c r="A15" s="4" t="inlineStr">
        <is>
          <t>Stock-based compensation</t>
        </is>
      </c>
      <c r="B15" s="6" t="n">
        <v>29</v>
      </c>
      <c r="C15" s="5" t="n">
        <v>1363238</v>
      </c>
      <c r="D15" s="5" t="n">
        <v>0</v>
      </c>
      <c r="E15" s="5" t="n">
        <v>1363267</v>
      </c>
    </row>
    <row r="16">
      <c r="A16" s="4" t="inlineStr">
        <is>
          <t>Stock-based compensation (in shares)</t>
        </is>
      </c>
      <c r="B16" s="5" t="n">
        <v>29040</v>
      </c>
    </row>
    <row r="17">
      <c r="A17" s="4" t="inlineStr">
        <is>
          <t>Net loss</t>
        </is>
      </c>
      <c r="B17" s="6" t="n">
        <v>0</v>
      </c>
      <c r="C17" s="5" t="n">
        <v>0</v>
      </c>
      <c r="D17" s="5" t="n">
        <v>-5570391</v>
      </c>
      <c r="E17" s="5" t="n">
        <v>-5570391</v>
      </c>
    </row>
    <row r="18">
      <c r="A18" s="4" t="inlineStr">
        <is>
          <t>Ending Balance at Jun. 30, 2019</t>
        </is>
      </c>
      <c r="B18" s="6" t="n">
        <v>45513</v>
      </c>
      <c r="C18" s="5" t="n">
        <v>368353041</v>
      </c>
      <c r="D18" s="5" t="n">
        <v>-316994766</v>
      </c>
      <c r="E18" s="5" t="n">
        <v>51403788</v>
      </c>
    </row>
    <row r="19">
      <c r="A19" s="4" t="inlineStr">
        <is>
          <t>Ending Balance (in shares) at Jun. 30, 2019</t>
        </is>
      </c>
      <c r="B19" s="5" t="n">
        <v>45513523</v>
      </c>
    </row>
    <row r="20">
      <c r="A20" s="4" t="inlineStr">
        <is>
          <t>Beginning Balance at Dec. 31, 2019</t>
        </is>
      </c>
      <c r="B20" s="6" t="n">
        <v>45728</v>
      </c>
      <c r="C20" s="5" t="n">
        <v>371573909</v>
      </c>
      <c r="D20" s="5" t="n">
        <v>-327533414</v>
      </c>
      <c r="E20" s="5" t="n">
        <v>44086223</v>
      </c>
    </row>
    <row r="21">
      <c r="A21" s="4" t="inlineStr">
        <is>
          <t>Beginning Balance (in shares) at Dec. 31, 2019</t>
        </is>
      </c>
      <c r="B21" s="5" t="n">
        <v>45728831</v>
      </c>
    </row>
    <row r="22">
      <c r="A22" s="4" t="inlineStr">
        <is>
          <t>Warrants exercised for cash</t>
        </is>
      </c>
      <c r="B22" s="6" t="n">
        <v>459</v>
      </c>
      <c r="C22" s="5" t="n">
        <v>549541</v>
      </c>
      <c r="D22" s="5" t="n">
        <v>0</v>
      </c>
      <c r="E22" s="5" t="n">
        <v>550000</v>
      </c>
    </row>
    <row r="23">
      <c r="A23" s="4" t="inlineStr">
        <is>
          <t>Warrants exercised for cash (in shares)</t>
        </is>
      </c>
      <c r="B23" s="5" t="n">
        <v>458334</v>
      </c>
    </row>
    <row r="24">
      <c r="A24" s="4" t="inlineStr">
        <is>
          <t>Issuance of common stock as commitment fee for future financing</t>
        </is>
      </c>
      <c r="B24" s="6" t="n">
        <v>345</v>
      </c>
      <c r="C24" s="5" t="n">
        <v>-345</v>
      </c>
      <c r="D24" s="5" t="n">
        <v>0</v>
      </c>
    </row>
    <row r="25">
      <c r="A25" s="4" t="inlineStr">
        <is>
          <t>Issuance of common stock as commitment fee for future financing (Shares)</t>
        </is>
      </c>
      <c r="B25" s="5" t="n">
        <v>345357</v>
      </c>
    </row>
    <row r="26">
      <c r="A26" s="4" t="inlineStr">
        <is>
          <t>Stock-based compensation</t>
        </is>
      </c>
      <c r="B26" s="6" t="n">
        <v>85</v>
      </c>
      <c r="C26" s="5" t="n">
        <v>2705280</v>
      </c>
      <c r="D26" s="5" t="n">
        <v>0</v>
      </c>
      <c r="E26" s="5" t="n">
        <v>2705365</v>
      </c>
    </row>
    <row r="27">
      <c r="A27" s="4" t="inlineStr">
        <is>
          <t>Stock-based compensation (in shares)</t>
        </is>
      </c>
      <c r="B27" s="5" t="n">
        <v>85110</v>
      </c>
    </row>
    <row r="28">
      <c r="A28" s="4" t="inlineStr">
        <is>
          <t>Net loss</t>
        </is>
      </c>
      <c r="B28" s="6" t="n">
        <v>0</v>
      </c>
      <c r="C28" s="5" t="n">
        <v>0</v>
      </c>
      <c r="D28" s="5" t="n">
        <v>-12827343</v>
      </c>
      <c r="E28" s="5" t="n">
        <v>-12827343</v>
      </c>
    </row>
    <row r="29">
      <c r="A29" s="4" t="inlineStr">
        <is>
          <t>Ending Balance at Jun. 30, 2020</t>
        </is>
      </c>
      <c r="B29" s="6" t="n">
        <v>46617</v>
      </c>
      <c r="C29" s="5" t="n">
        <v>374828385</v>
      </c>
      <c r="D29" s="5" t="n">
        <v>-340360757</v>
      </c>
      <c r="E29" s="5" t="n">
        <v>34514245</v>
      </c>
    </row>
    <row r="30">
      <c r="A30" s="4" t="inlineStr">
        <is>
          <t>Ending Balance (in shares) at Jun. 30, 2020</t>
        </is>
      </c>
      <c r="B30" s="5" t="n">
        <v>46617632</v>
      </c>
    </row>
    <row r="31">
      <c r="A31" s="4" t="inlineStr">
        <is>
          <t>Beginning Balance at Mar. 31, 2020</t>
        </is>
      </c>
      <c r="B31" s="6" t="n">
        <v>46532</v>
      </c>
      <c r="C31" s="5" t="n">
        <v>373467697</v>
      </c>
      <c r="D31" s="5" t="n">
        <v>-334019058</v>
      </c>
      <c r="E31" s="5" t="n">
        <v>39495171</v>
      </c>
    </row>
    <row r="32">
      <c r="A32" s="4" t="inlineStr">
        <is>
          <t>Beginning Balance (in shares) at Mar. 31, 2020</t>
        </is>
      </c>
      <c r="B32" s="5" t="n">
        <v>46532522</v>
      </c>
    </row>
    <row r="33">
      <c r="A33" s="4" t="inlineStr">
        <is>
          <t>Stock-based compensation</t>
        </is>
      </c>
      <c r="B33" s="6" t="n">
        <v>85</v>
      </c>
      <c r="C33" s="5" t="n">
        <v>1360688</v>
      </c>
      <c r="D33" s="5" t="n">
        <v>0</v>
      </c>
      <c r="E33" s="5" t="n">
        <v>1360773</v>
      </c>
    </row>
    <row r="34">
      <c r="A34" s="4" t="inlineStr">
        <is>
          <t>Stock-based compensation (in shares)</t>
        </is>
      </c>
      <c r="B34" s="5" t="n">
        <v>85110</v>
      </c>
    </row>
    <row r="35">
      <c r="A35" s="4" t="inlineStr">
        <is>
          <t>Net loss</t>
        </is>
      </c>
      <c r="B35" s="6" t="n">
        <v>0</v>
      </c>
      <c r="C35" s="5" t="n">
        <v>0</v>
      </c>
      <c r="D35" s="5" t="n">
        <v>-6341699</v>
      </c>
      <c r="E35" s="5" t="n">
        <v>-6341699</v>
      </c>
    </row>
    <row r="36">
      <c r="A36" s="4" t="inlineStr">
        <is>
          <t>Ending Balance at Jun. 30, 2020</t>
        </is>
      </c>
      <c r="B36" s="6" t="n">
        <v>46617</v>
      </c>
      <c r="C36" s="6" t="n">
        <v>374828385</v>
      </c>
      <c r="D36" s="6" t="n">
        <v>-340360757</v>
      </c>
      <c r="E36" s="6" t="n">
        <v>34514245</v>
      </c>
    </row>
    <row r="37">
      <c r="A37" s="4" t="inlineStr">
        <is>
          <t>Ending Balance (in shares) at Jun. 30, 2020</t>
        </is>
      </c>
      <c r="B37" s="5" t="n">
        <v>466176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5" customWidth="1" min="1" max="1"/>
    <col width="15" customWidth="1" min="2" max="2"/>
    <col width="14" customWidth="1" min="3" max="3"/>
    <col width="20" customWidth="1" min="4" max="4"/>
    <col width="14" customWidth="1" min="5" max="5"/>
  </cols>
  <sheetData>
    <row r="1">
      <c r="A1" s="1" t="inlineStr">
        <is>
          <t>GRANT INCOM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RANT INCOME</t>
        </is>
      </c>
    </row>
    <row r="4">
      <c r="A4" s="4" t="inlineStr">
        <is>
          <t>Grant received recorded as revenue</t>
        </is>
      </c>
      <c r="B4" s="6" t="n">
        <v>466785</v>
      </c>
      <c r="C4" s="6" t="n">
        <v>0</v>
      </c>
      <c r="D4" s="6" t="n">
        <v>466785</v>
      </c>
      <c r="E4" s="6" t="n">
        <v>0</v>
      </c>
    </row>
    <row r="5">
      <c r="A5" s="4" t="inlineStr">
        <is>
          <t>Grant income as revenue</t>
        </is>
      </c>
      <c r="D5" s="4" t="inlineStr">
        <is>
          <t>us-gaap:GrantMember</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S</t>
        </is>
      </c>
    </row>
    <row r="4">
      <c r="A4" s="4" t="inlineStr">
        <is>
          <t>Related party transaction expenses</t>
        </is>
      </c>
      <c r="B4" s="6" t="n">
        <v>193000</v>
      </c>
      <c r="C4" s="6" t="n">
        <v>112000</v>
      </c>
      <c r="D4" s="6" t="n">
        <v>447000</v>
      </c>
      <c r="E4" s="6" t="n">
        <v>237000</v>
      </c>
    </row>
    <row r="5">
      <c r="A5" s="4" t="inlineStr">
        <is>
          <t>Sponsored Research Agreement with The Baylor College of Medicine ("BCM")</t>
        </is>
      </c>
    </row>
    <row r="6">
      <c r="A6" s="3" t="inlineStr">
        <is>
          <t>RELATED PARTY TRANSACTIONS</t>
        </is>
      </c>
    </row>
    <row r="7">
      <c r="A7" s="4" t="inlineStr">
        <is>
          <t>Related party transaction expenses</t>
        </is>
      </c>
      <c r="B7" s="5" t="n">
        <v>11000</v>
      </c>
      <c r="C7" s="5" t="n">
        <v>8000</v>
      </c>
      <c r="D7" s="5" t="n">
        <v>46000</v>
      </c>
      <c r="E7" s="5" t="n">
        <v>22000</v>
      </c>
    </row>
    <row r="8">
      <c r="A8" s="4" t="inlineStr">
        <is>
          <t>Workforce Grant Agreement with BCM</t>
        </is>
      </c>
    </row>
    <row r="9">
      <c r="A9" s="3" t="inlineStr">
        <is>
          <t>RELATED PARTY TRANSACTIONS</t>
        </is>
      </c>
    </row>
    <row r="10">
      <c r="A10" s="4" t="inlineStr">
        <is>
          <t>Related party transaction expenses</t>
        </is>
      </c>
      <c r="B10" s="5" t="n">
        <v>47000</v>
      </c>
      <c r="C10" s="5" t="n">
        <v>0</v>
      </c>
      <c r="D10" s="5" t="n">
        <v>147000</v>
      </c>
      <c r="E10" s="5" t="n">
        <v>0</v>
      </c>
    </row>
    <row r="11">
      <c r="A11" s="4" t="inlineStr">
        <is>
          <t>Chief Development Officer | Consulting Agreement with Dr. Juan Vera</t>
        </is>
      </c>
    </row>
    <row r="12">
      <c r="A12" s="3" t="inlineStr">
        <is>
          <t>RELATED PARTY TRANSACTIONS</t>
        </is>
      </c>
    </row>
    <row r="13">
      <c r="A13" s="4" t="inlineStr">
        <is>
          <t>Consulting fees</t>
        </is>
      </c>
      <c r="C13" s="5" t="n">
        <v>88000</v>
      </c>
      <c r="E13" s="5" t="n">
        <v>175000</v>
      </c>
    </row>
    <row r="14">
      <c r="A14" s="4" t="inlineStr">
        <is>
          <t>Research and development</t>
        </is>
      </c>
    </row>
    <row r="15">
      <c r="A15" s="3" t="inlineStr">
        <is>
          <t>RELATED PARTY TRANSACTIONS</t>
        </is>
      </c>
    </row>
    <row r="16">
      <c r="A16" s="4" t="inlineStr">
        <is>
          <t>Related party transaction expenses</t>
        </is>
      </c>
      <c r="B16" s="5" t="n">
        <v>193000</v>
      </c>
      <c r="C16" s="5" t="n">
        <v>112000</v>
      </c>
      <c r="D16" s="5" t="n">
        <v>447000</v>
      </c>
      <c r="E16" s="5" t="n">
        <v>237000</v>
      </c>
    </row>
    <row r="17">
      <c r="A17" s="4" t="inlineStr">
        <is>
          <t>Research and development | Clinical Supply Agreement with BCM [Member]</t>
        </is>
      </c>
    </row>
    <row r="18">
      <c r="A18" s="3" t="inlineStr">
        <is>
          <t>RELATED PARTY TRANSACTIONS</t>
        </is>
      </c>
    </row>
    <row r="19">
      <c r="A19" s="4" t="inlineStr">
        <is>
          <t>Related party transaction expenses</t>
        </is>
      </c>
      <c r="B19" s="5" t="n">
        <v>100000</v>
      </c>
      <c r="C19" s="5" t="n">
        <v>0</v>
      </c>
      <c r="D19" s="5" t="n">
        <v>200000</v>
      </c>
      <c r="E19" s="5" t="n">
        <v>0</v>
      </c>
    </row>
    <row r="20">
      <c r="A20" s="4" t="inlineStr">
        <is>
          <t>Research and development | Sponsored Research Agreement with The Baylor College of Medicine ("BCM")</t>
        </is>
      </c>
    </row>
    <row r="21">
      <c r="A21" s="3" t="inlineStr">
        <is>
          <t>RELATED PARTY TRANSACTIONS</t>
        </is>
      </c>
    </row>
    <row r="22">
      <c r="A22" s="4" t="inlineStr">
        <is>
          <t>Related party transaction expenses</t>
        </is>
      </c>
      <c r="B22" s="5" t="n">
        <v>11000</v>
      </c>
      <c r="C22" s="5" t="n">
        <v>8000</v>
      </c>
      <c r="D22" s="5" t="n">
        <v>46000</v>
      </c>
      <c r="E22" s="5" t="n">
        <v>22000</v>
      </c>
    </row>
    <row r="23">
      <c r="A23" s="4" t="inlineStr">
        <is>
          <t>Research and development | Workforce Grant Agreement with BCM</t>
        </is>
      </c>
    </row>
    <row r="24">
      <c r="A24" s="3" t="inlineStr">
        <is>
          <t>RELATED PARTY TRANSACTIONS</t>
        </is>
      </c>
    </row>
    <row r="25">
      <c r="A25" s="4" t="inlineStr">
        <is>
          <t>Related party transaction expenses</t>
        </is>
      </c>
      <c r="B25" s="5" t="n">
        <v>47000</v>
      </c>
      <c r="C25" s="5" t="n">
        <v>0</v>
      </c>
      <c r="D25" s="5" t="n">
        <v>147000</v>
      </c>
      <c r="E25" s="5" t="n">
        <v>0</v>
      </c>
    </row>
    <row r="26">
      <c r="A26" s="4" t="inlineStr">
        <is>
          <t>Research and development | Purchases from Bio-Techne Corporation</t>
        </is>
      </c>
    </row>
    <row r="27">
      <c r="A27" s="3" t="inlineStr">
        <is>
          <t>RELATED PARTY TRANSACTIONS</t>
        </is>
      </c>
    </row>
    <row r="28">
      <c r="A28" s="4" t="inlineStr">
        <is>
          <t>Related party transaction expenses</t>
        </is>
      </c>
      <c r="B28" s="6" t="n">
        <v>35000</v>
      </c>
      <c r="C28" s="6" t="n">
        <v>18000</v>
      </c>
      <c r="D28" s="6" t="n">
        <v>54000</v>
      </c>
      <c r="E28" s="6" t="n">
        <v>39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2827343</v>
      </c>
      <c r="C4" s="6" t="n">
        <v>-10889316</v>
      </c>
    </row>
    <row r="5">
      <c r="A5" s="3" t="inlineStr">
        <is>
          <t>Reconciliation of net loss to net cash used in operating activities:</t>
        </is>
      </c>
    </row>
    <row r="6">
      <c r="A6" s="4" t="inlineStr">
        <is>
          <t>Depreciation and amortization</t>
        </is>
      </c>
      <c r="B6" s="5" t="n">
        <v>124627</v>
      </c>
      <c r="C6" s="5" t="n">
        <v>39811</v>
      </c>
    </row>
    <row r="7">
      <c r="A7" s="4" t="inlineStr">
        <is>
          <t>Changes in fair value of warrant liabilities</t>
        </is>
      </c>
      <c r="B7" s="5" t="n">
        <v>-31000</v>
      </c>
      <c r="C7" s="5" t="n">
        <v>16000</v>
      </c>
    </row>
    <row r="8">
      <c r="A8" s="4" t="inlineStr">
        <is>
          <t>Stock-based compensation</t>
        </is>
      </c>
      <c r="B8" s="5" t="n">
        <v>2705365</v>
      </c>
      <c r="C8" s="5" t="n">
        <v>2889243</v>
      </c>
    </row>
    <row r="9">
      <c r="A9" s="4" t="inlineStr">
        <is>
          <t>Amortization on right-of-use assets</t>
        </is>
      </c>
      <c r="B9" s="5" t="n">
        <v>96973</v>
      </c>
      <c r="C9" s="5" t="n">
        <v>89178</v>
      </c>
    </row>
    <row r="10">
      <c r="A10" s="3" t="inlineStr">
        <is>
          <t>Changes in operating assets and liabilities:</t>
        </is>
      </c>
    </row>
    <row r="11">
      <c r="A11" s="4" t="inlineStr">
        <is>
          <t>Prepaid expenses and deposits</t>
        </is>
      </c>
      <c r="B11" s="5" t="n">
        <v>-1106072</v>
      </c>
      <c r="C11" s="5" t="n">
        <v>-349750</v>
      </c>
    </row>
    <row r="12">
      <c r="A12" s="4" t="inlineStr">
        <is>
          <t>Interest receivable</t>
        </is>
      </c>
      <c r="B12" s="5" t="n">
        <v>52749</v>
      </c>
      <c r="C12" s="5" t="n">
        <v>10023</v>
      </c>
    </row>
    <row r="13">
      <c r="A13" s="4" t="inlineStr">
        <is>
          <t>Accounts payable and accrued expenses</t>
        </is>
      </c>
      <c r="B13" s="5" t="n">
        <v>2770341</v>
      </c>
      <c r="C13" s="5" t="n">
        <v>225135</v>
      </c>
    </row>
    <row r="14">
      <c r="A14" s="4" t="inlineStr">
        <is>
          <t>Lease liability</t>
        </is>
      </c>
      <c r="B14" s="5" t="n">
        <v>-187068</v>
      </c>
      <c r="C14" s="5" t="n">
        <v>-89907</v>
      </c>
    </row>
    <row r="15">
      <c r="A15" s="4" t="inlineStr">
        <is>
          <t>Net cash used in operating activities</t>
        </is>
      </c>
      <c r="B15" s="5" t="n">
        <v>-8401428</v>
      </c>
      <c r="C15" s="5" t="n">
        <v>-8059583</v>
      </c>
    </row>
    <row r="16">
      <c r="A16" s="3" t="inlineStr">
        <is>
          <t>Cash Flows from Investing Activities:</t>
        </is>
      </c>
    </row>
    <row r="17">
      <c r="A17" s="4" t="inlineStr">
        <is>
          <t>Purchase of property and equipment</t>
        </is>
      </c>
      <c r="B17" s="5" t="n">
        <v>-1299193</v>
      </c>
      <c r="C17" s="5" t="n">
        <v>-305382</v>
      </c>
    </row>
    <row r="18">
      <c r="A18" s="4" t="inlineStr">
        <is>
          <t>Purchase of construction in progress</t>
        </is>
      </c>
      <c r="B18" s="5" t="n">
        <v>-2629141</v>
      </c>
      <c r="C18" s="5" t="n">
        <v>0</v>
      </c>
    </row>
    <row r="19">
      <c r="A19" s="4" t="inlineStr">
        <is>
          <t>Net cash used in investing activities</t>
        </is>
      </c>
      <c r="B19" s="5" t="n">
        <v>-3928334</v>
      </c>
      <c r="C19" s="5" t="n">
        <v>-305382</v>
      </c>
    </row>
    <row r="20">
      <c r="A20" s="3" t="inlineStr">
        <is>
          <t>Cash Flows from Financing Activities:</t>
        </is>
      </c>
    </row>
    <row r="21">
      <c r="A21" s="4" t="inlineStr">
        <is>
          <t>Proceeds from exercise of stock options</t>
        </is>
      </c>
      <c r="B21" s="5" t="n">
        <v>0</v>
      </c>
      <c r="C21" s="5" t="n">
        <v>57744</v>
      </c>
    </row>
    <row r="22">
      <c r="A22" s="4" t="inlineStr">
        <is>
          <t>Proceeds from exercise of warrants</t>
        </is>
      </c>
      <c r="B22" s="5" t="n">
        <v>550000</v>
      </c>
      <c r="C22" s="5" t="n">
        <v>5379</v>
      </c>
    </row>
    <row r="23">
      <c r="A23" s="4" t="inlineStr">
        <is>
          <t>Net cash provided by financing activities</t>
        </is>
      </c>
      <c r="B23" s="5" t="n">
        <v>550000</v>
      </c>
      <c r="C23" s="5" t="n">
        <v>63123</v>
      </c>
    </row>
    <row r="24">
      <c r="A24" s="4" t="inlineStr">
        <is>
          <t>Net decrease in cash</t>
        </is>
      </c>
      <c r="B24" s="5" t="n">
        <v>-11779762</v>
      </c>
      <c r="C24" s="5" t="n">
        <v>-8301842</v>
      </c>
    </row>
    <row r="25">
      <c r="A25" s="4" t="inlineStr">
        <is>
          <t>Cash and cash equivalents at beginning of the period</t>
        </is>
      </c>
      <c r="B25" s="5" t="n">
        <v>43903949</v>
      </c>
      <c r="C25" s="5" t="n">
        <v>61746748</v>
      </c>
    </row>
    <row r="26">
      <c r="A26" s="4" t="inlineStr">
        <is>
          <t>Cash and cash equivalents at end of the period</t>
        </is>
      </c>
      <c r="B26" s="5" t="n">
        <v>32124187</v>
      </c>
      <c r="C26" s="5" t="n">
        <v>53444906</v>
      </c>
    </row>
    <row r="27">
      <c r="A27" s="3" t="inlineStr">
        <is>
          <t>Supplemental schedule of non-cash financing activities:</t>
        </is>
      </c>
    </row>
    <row r="28">
      <c r="A28" s="4" t="inlineStr">
        <is>
          <t>Issuance of common stock as commitment fee for future financing</t>
        </is>
      </c>
      <c r="B28" s="5" t="n">
        <v>345</v>
      </c>
      <c r="C28" s="5" t="n">
        <v>0</v>
      </c>
    </row>
    <row r="29">
      <c r="A29" s="4" t="inlineStr">
        <is>
          <t>Recognition of right-of-use assets and lease liability from new operating lease agreements</t>
        </is>
      </c>
      <c r="B29" s="6" t="n">
        <v>9184027</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Jun. 30, 2020</t>
        </is>
      </c>
    </row>
    <row r="3">
      <c r="A3" s="3" t="inlineStr">
        <is>
          <t>NATURE OF OPERATIONS</t>
        </is>
      </c>
    </row>
    <row r="4">
      <c r="A4" s="4" t="inlineStr">
        <is>
          <t>NATURE OF OPERATIONS</t>
        </is>
      </c>
      <c r="B4" s="4" t="inlineStr">
        <is>
          <t xml:space="preserve">NOTE 1: NATURE OF OPERATIONS Marker Therapeutics, Inc., a Delaware corporation (the “Company” or “we”), is a clinical-stage immuno-oncology company specializing in the development and commercialization of novel T cell-based immunotherapies and innovative peptide-based vaccines for the treatment of hematological malignancies and solid tumor indications. The Company’s MultiTAA T cell technology is based on the selective expansion of non-engineered, tumor-specific T cells that recognize tumor associated antigens, which are tumor targets, and kill tumor cells expressing those targets. These T cells are designed to recognize multiple tumor targets to produce broad spectrum anti-tumor activ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t>
        </is>
      </c>
    </row>
    <row r="4">
      <c r="A4" s="4" t="inlineStr">
        <is>
          <t>BASIS OF PRESENTATION</t>
        </is>
      </c>
      <c r="B4" s="4" t="inlineStr">
        <is>
          <t>NOTE 2: BASIS OF PRESENTATION The accompanying unaudited condensed consolidated financial statements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In the opinion of management, the accompanying unaudited condensed consolidated financial statements reflect all adjustments, consisting of normal recurring adjustments, considered necessary for a fair presentation of such interim results. The results for the condensed consolidated statement of operations are not necessarily indicative of results to be expected for the year ending December 31, 2020 or for any future interim period. The condensed consolidated balance sheet at June 30, 2020 has been derived from unaudited financial statements; however, it does not include all of the information and notes required by U.S. GAAP for complete financial statements. The accompanying condensed consolidated financial statements should be read in conjunction with the consolidated financial statements for the year ended December 31, 2019 and notes thereto included in the Company’s annual report on Form 10-K filed on March 12,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QUIDITY AND FINANCIAL CONDITION</t>
        </is>
      </c>
      <c r="B1" s="2" t="inlineStr">
        <is>
          <t>6 Months Ended</t>
        </is>
      </c>
    </row>
    <row r="2">
      <c r="B2" s="2" t="inlineStr">
        <is>
          <t>Jun. 30, 2020</t>
        </is>
      </c>
    </row>
    <row r="3">
      <c r="A3" s="3" t="inlineStr">
        <is>
          <t>LIQUIDITY AND FINANCIAL CONDITION</t>
        </is>
      </c>
    </row>
    <row r="4">
      <c r="A4" s="4" t="inlineStr">
        <is>
          <t>LIQUIDITY AND FINANCIAL CONDITION</t>
        </is>
      </c>
      <c r="B4" s="4" t="inlineStr">
        <is>
          <t>NOTE 3: LIQUIDITY AND FINANCIAL CONDITION As of June 30, 2020, the Company had cash and cash equivalents of approximately $32.1 million. The Company’s activities since inception have consisted principally of acquiring product and technology rights, raising capital, and performing research and development. Successful completion of the Company’s development programs and, ultimately, the attainment of profitable operations are dependent on future events, including, among other things, its ability to access potential markets; secure financing; successfully progress its product candidates through preclinical and clinical development; obtain regulatory approval of one or more of its product candidates; maintain and enforce intellectual property rights; develop a customer base; attract, retain and motivate qualified personnel; and develop strategic alliances and collaborations. From inception, the Company has been funded by a combination of equity and debt financings. The Company expects to continue to incur substantial losses over the next several years during its development phase. To fully execute its business plan, the Company will need to complete certain research and development activities and clinical trials. Further, the Company’s product candidates will require regulatory approval prior to commercialization. These activities will span many years and require substantial expenditures to complete and may ultimately be unsuccessful. Any delays in completing these activities could adversely impact the Company. The Company plans to meet its capital requirements primarily through issuances of debt and equity securities and, in the longer term, revenue from sales of its product candidates, if approved. Based on the Company’s revised clinical and research and development plans and its revised timing expectations related to the progress of its programs, and buildout of manufacturing and research facilities, and expansion of the Company’s corporate headquarters, discussed in Footnotes #7 and #10 below, the Company expects that its cash and cash equivalents as of June 30, 2020 will enable the Company to fund its operating expenses and capital expenditure requirements into the second quarter of 2021, as such these factors raise substantial doubt regarding the Company's ability to continue as a going concern. The Company has based this estimate on assumptions that may prove to be wrong, and the Company could utilize its available capital resources sooner than it currently expects. Furthermore, the Company's operating plan may change, and it may need additional funds sooner than planned in order to meet operational needs and capital requirements for product development and commercialization. Because of the numerous risks and uncertainties associated with the development and commercialization of the Company's product candidates and the extent to which the Company may enter into additional collaborations with third parties to participate in their development and commercialization, the Company is unable to estimate the amounts of increased capital outlays and operating expenditures associated with its current and anticipated clinical trials. The Company's future funding requirements will depend on many factors, as it: ● initiates or continues clinical trials of its product candidates; ● continues the research and development of its product candidates and seeks to discover additional product candidates; ● seeks regulatory approvals for any product candidates that successfully complete clinical trials; ● maintains and enforces intellectual property rights; ● establishes sales, marketing and distribution infrastructure and scale-up manufacturing capabilities to commercialize any product candidates that may receive regulatory approval; ● evaluates strategic transactions the Company may undertake; and ● enhances operational, financial and information management systems and hires additional personnel, including personnel to support development of product candidates and, if a product candidate is approved, commercialization efforts. These factors raise substantial doubt regarding the Company's ability to continue as a going concern. The accompanying condensed consolidated financial statements have been prepared on a going concern basis, which implies that the Company will continue to realize its assets and discharge its liabilities in the normal course of business. The condensed consolidated financial statements do not include any adjustments to the recoverability and classification of recorded asset amounts and classification of liabilities that might be necessary should the Company be unable to continue as a going concern. In addition to the foregoing, based on the Company’s current assessment, the Company does not expect any material impact on its long-term liquidity due to the COVID-19 pandemic. However, the Company will continue to assess the effect of the pandemic on its operations, including its clinical programs. The extent to which the COVID-19 pandemic will impact the Company’s business and operations will depend on future developments that are highly uncertain and cannot be predicted with confidence, such as the ultimate geographic spread of the disease, the duration of the outbreak, the duration and effect of business disruptions and the short-term effects and ultimate effectiveness of the travel restrictions, quarantines, social distancing requirements and business closures in the United States and other countries to contain and treat the disease. While the potential economic impact brought by, and the duration of, COVID-19 may be difficult to assess or predict, a widespread pandemic could result in significant disruption of global financial markets, reducing the Company’s ability to access capital, which could in the future negatively affect the Company’s liquidity. In addition, a recession or market correction resulting from the spread of COVID-19 could materially affect the Company’s business and the value of its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02:08Z</dcterms:created>
  <dcterms:modified xmlns:dcterms="http://purl.org/dc/terms/" xmlns:xsi="http://www.w3.org/2001/XMLSchema-instance" xsi:type="dcterms:W3CDTF">2020-08-10T16:02:08Z</dcterms:modified>
</cp:coreProperties>
</file>